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and other assets" sheetId="11" state="visible" r:id="rId11"/>
    <sheet xmlns:r="http://schemas.openxmlformats.org/officeDocument/2006/relationships" name="Property, plant and equipment, "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Temporary Equity" sheetId="16" state="visible" r:id="rId16"/>
    <sheet xmlns:r="http://schemas.openxmlformats.org/officeDocument/2006/relationships" name="Noncontrolling Interests" sheetId="17" state="visible" r:id="rId17"/>
    <sheet xmlns:r="http://schemas.openxmlformats.org/officeDocument/2006/relationships" name="Variable Interest Entities" sheetId="18" state="visible" r:id="rId18"/>
    <sheet xmlns:r="http://schemas.openxmlformats.org/officeDocument/2006/relationships" name="Incentive Compensation Plans" sheetId="19" state="visible" r:id="rId19"/>
    <sheet xmlns:r="http://schemas.openxmlformats.org/officeDocument/2006/relationships" name="Earnings (Loss) per Share"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Quarterly Results of Operations" sheetId="25" state="visible" r:id="rId25"/>
    <sheet xmlns:r="http://schemas.openxmlformats.org/officeDocument/2006/relationships" name="Supplemental Cash Flow"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epaid and other assets (Table" sheetId="30" state="visible" r:id="rId30"/>
    <sheet xmlns:r="http://schemas.openxmlformats.org/officeDocument/2006/relationships" name="Property, plant and equipment_2" sheetId="31" state="visible" r:id="rId31"/>
    <sheet xmlns:r="http://schemas.openxmlformats.org/officeDocument/2006/relationships" name="Accrued liabilities (Tables)"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Incentive Compensation Plans (T" sheetId="35" state="visible" r:id="rId35"/>
    <sheet xmlns:r="http://schemas.openxmlformats.org/officeDocument/2006/relationships" name="Earnings (Loss) per Share (Tabl" sheetId="36" state="visible" r:id="rId36"/>
    <sheet xmlns:r="http://schemas.openxmlformats.org/officeDocument/2006/relationships" name="Commitments and Contingencies (" sheetId="37" state="visible" r:id="rId37"/>
    <sheet xmlns:r="http://schemas.openxmlformats.org/officeDocument/2006/relationships" name="Quarterly Results of Operatio_2" sheetId="38" state="visible" r:id="rId38"/>
    <sheet xmlns:r="http://schemas.openxmlformats.org/officeDocument/2006/relationships" name="Supplemental Cash Flow (Tables)" sheetId="39" state="visible" r:id="rId39"/>
    <sheet xmlns:r="http://schemas.openxmlformats.org/officeDocument/2006/relationships" name="Organization and Basis of Pre_2" sheetId="40" state="visible" r:id="rId40"/>
    <sheet xmlns:r="http://schemas.openxmlformats.org/officeDocument/2006/relationships" name="Organization and Basis of Pre_3" sheetId="41" state="visible" r:id="rId41"/>
    <sheet xmlns:r="http://schemas.openxmlformats.org/officeDocument/2006/relationships" name="Organization and Basis of Pre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Inventories - Schedule of Inven" sheetId="53" state="visible" r:id="rId53"/>
    <sheet xmlns:r="http://schemas.openxmlformats.org/officeDocument/2006/relationships" name="Prepaid and other assets - Summ" sheetId="54" state="visible" r:id="rId54"/>
    <sheet xmlns:r="http://schemas.openxmlformats.org/officeDocument/2006/relationships" name="Prepaid and other assets - Narr"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Accrued liabilities - Schedule " sheetId="58" state="visible" r:id="rId58"/>
    <sheet xmlns:r="http://schemas.openxmlformats.org/officeDocument/2006/relationships" name="Income taxes - Schedule of Loss" sheetId="59" state="visible" r:id="rId59"/>
    <sheet xmlns:r="http://schemas.openxmlformats.org/officeDocument/2006/relationships" name="Income taxes - Schedule of Inco" sheetId="60" state="visible" r:id="rId60"/>
    <sheet xmlns:r="http://schemas.openxmlformats.org/officeDocument/2006/relationships" name="Income taxes - Schedule of In_2" sheetId="61" state="visible" r:id="rId61"/>
    <sheet xmlns:r="http://schemas.openxmlformats.org/officeDocument/2006/relationships" name="Income taxes - Schedule of Defe" sheetId="62" state="visible" r:id="rId62"/>
    <sheet xmlns:r="http://schemas.openxmlformats.org/officeDocument/2006/relationships" name="Income taxes - Narrative (Detai" sheetId="63" state="visible" r:id="rId63"/>
    <sheet xmlns:r="http://schemas.openxmlformats.org/officeDocument/2006/relationships" name="Income taxes - Reconciliation o" sheetId="64" state="visible" r:id="rId64"/>
    <sheet xmlns:r="http://schemas.openxmlformats.org/officeDocument/2006/relationships" name="Long-Term Debt - Schedule of De" sheetId="65" state="visible" r:id="rId65"/>
    <sheet xmlns:r="http://schemas.openxmlformats.org/officeDocument/2006/relationships" name="Long-Term Debt - TCW Financing " sheetId="66" state="visible" r:id="rId66"/>
    <sheet xmlns:r="http://schemas.openxmlformats.org/officeDocument/2006/relationships" name="Long-Term Debt - TCW Warrants a" sheetId="67" state="visible" r:id="rId67"/>
    <sheet xmlns:r="http://schemas.openxmlformats.org/officeDocument/2006/relationships" name="Long-Term Debt - JPM Credit Fac" sheetId="68" state="visible" r:id="rId68"/>
    <sheet xmlns:r="http://schemas.openxmlformats.org/officeDocument/2006/relationships" name="Long-Term Debt - Align Redempti" sheetId="69" state="visible" r:id="rId69"/>
    <sheet xmlns:r="http://schemas.openxmlformats.org/officeDocument/2006/relationships" name="Temporary Equity - Narrative (D" sheetId="70" state="visible" r:id="rId70"/>
    <sheet xmlns:r="http://schemas.openxmlformats.org/officeDocument/2006/relationships" name="Noncontrolling Interests - Narr" sheetId="71" state="visible" r:id="rId71"/>
    <sheet xmlns:r="http://schemas.openxmlformats.org/officeDocument/2006/relationships" name="Variable Interest Entities (Det" sheetId="72" state="visible" r:id="rId72"/>
    <sheet xmlns:r="http://schemas.openxmlformats.org/officeDocument/2006/relationships" name="Incentive Compensation Plans - " sheetId="73" state="visible" r:id="rId73"/>
    <sheet xmlns:r="http://schemas.openxmlformats.org/officeDocument/2006/relationships" name="Incentive Compensation Plans _2" sheetId="74" state="visible" r:id="rId74"/>
    <sheet xmlns:r="http://schemas.openxmlformats.org/officeDocument/2006/relationships" name="Incentive Compensation Plans _3" sheetId="75" state="visible" r:id="rId75"/>
    <sheet xmlns:r="http://schemas.openxmlformats.org/officeDocument/2006/relationships" name="Incentive Compensation Plans _4" sheetId="76" state="visible" r:id="rId76"/>
    <sheet xmlns:r="http://schemas.openxmlformats.org/officeDocument/2006/relationships" name="Incentive Compensation Plans _5" sheetId="77" state="visible" r:id="rId77"/>
    <sheet xmlns:r="http://schemas.openxmlformats.org/officeDocument/2006/relationships" name="Incentive Compensation Plans _6" sheetId="78" state="visible" r:id="rId78"/>
    <sheet xmlns:r="http://schemas.openxmlformats.org/officeDocument/2006/relationships" name="Incentive Compensation Plans _7" sheetId="79" state="visible" r:id="rId79"/>
    <sheet xmlns:r="http://schemas.openxmlformats.org/officeDocument/2006/relationships" name="Incentive Compensation Plans _8" sheetId="80" state="visible" r:id="rId80"/>
    <sheet xmlns:r="http://schemas.openxmlformats.org/officeDocument/2006/relationships" name="Earnings (Loss) per Share - Sum" sheetId="81" state="visible" r:id="rId81"/>
    <sheet xmlns:r="http://schemas.openxmlformats.org/officeDocument/2006/relationships" name="Earnings (Loss) per Share - Ant" sheetId="82" state="visible" r:id="rId82"/>
    <sheet xmlns:r="http://schemas.openxmlformats.org/officeDocument/2006/relationships" name="Earnings (Loss) per Share - Nar" sheetId="83" state="visible" r:id="rId83"/>
    <sheet xmlns:r="http://schemas.openxmlformats.org/officeDocument/2006/relationships" name="Employee Benefit Plans - (Detai" sheetId="84" state="visible" r:id="rId84"/>
    <sheet xmlns:r="http://schemas.openxmlformats.org/officeDocument/2006/relationships" name="Related Party Transactions - Pr" sheetId="85" state="visible" r:id="rId85"/>
    <sheet xmlns:r="http://schemas.openxmlformats.org/officeDocument/2006/relationships" name="Related Party Transactions - 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Segment Reporting - Narrative (" sheetId="89" state="visible" r:id="rId89"/>
    <sheet xmlns:r="http://schemas.openxmlformats.org/officeDocument/2006/relationships" name="Quarterly Results of Operatio_3" sheetId="90" state="visible" r:id="rId90"/>
    <sheet xmlns:r="http://schemas.openxmlformats.org/officeDocument/2006/relationships" name="Supplemental Cash Flow - Schedu" sheetId="91" state="visible" r:id="rId91"/>
    <sheet xmlns:r="http://schemas.openxmlformats.org/officeDocument/2006/relationships" name="Uncategorized Items - a12312019" sheetId="92" state="visible" r:id="rId92"/>
  </sheets>
  <definedNames/>
  <calcPr calcId="124519" fullCalcOnLoad="1"/>
</workbook>
</file>

<file path=xl/sharedStrings.xml><?xml version="1.0" encoding="utf-8"?>
<sst xmlns="http://schemas.openxmlformats.org/spreadsheetml/2006/main" uniqueCount="818">
  <si>
    <t>Cover - USD ($)</t>
  </si>
  <si>
    <t>12 Months Ended</t>
  </si>
  <si>
    <t>Dec. 31, 2019</t>
  </si>
  <si>
    <t>Jun. 28, 2019</t>
  </si>
  <si>
    <t>Entity Information [Line Items]</t>
  </si>
  <si>
    <t>Document Type</t>
  </si>
  <si>
    <t>10-K</t>
  </si>
  <si>
    <t>Document Annual Report</t>
  </si>
  <si>
    <t>true</t>
  </si>
  <si>
    <t>Document Period End Date</t>
  </si>
  <si>
    <t>Dec. 31,
		2019</t>
  </si>
  <si>
    <t>Document Transition Report</t>
  </si>
  <si>
    <t>false</t>
  </si>
  <si>
    <t>Entity File Number</t>
  </si>
  <si>
    <t>001-39037</t>
  </si>
  <si>
    <t>Entity Registrant Name</t>
  </si>
  <si>
    <t>SMILEDIRECTCLUB, INC.</t>
  </si>
  <si>
    <t>Entity Incorporation, State or Country Code</t>
  </si>
  <si>
    <t>DE</t>
  </si>
  <si>
    <t>Entity Tax Identification Number</t>
  </si>
  <si>
    <t>83-4505317</t>
  </si>
  <si>
    <t>Entity Address, Address Line One</t>
  </si>
  <si>
    <t>414 Union Street</t>
  </si>
  <si>
    <t>Entity Address, City or Town</t>
  </si>
  <si>
    <t>Nashville,</t>
  </si>
  <si>
    <t>Entity Address, State or Province</t>
  </si>
  <si>
    <t>TN</t>
  </si>
  <si>
    <t>Entity Address, Postal Zip Code</t>
  </si>
  <si>
    <t>37219</t>
  </si>
  <si>
    <t>City Area Code</t>
  </si>
  <si>
    <t>800</t>
  </si>
  <si>
    <t>Local Phone Number</t>
  </si>
  <si>
    <t>848-7566</t>
  </si>
  <si>
    <t>Title of 12(b) Security</t>
  </si>
  <si>
    <t>Class A common stock, par value $0.0001 per share</t>
  </si>
  <si>
    <t>Trading Symbol</t>
  </si>
  <si>
    <t>SDC</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Documents Incorporated by Reference</t>
  </si>
  <si>
    <t>The following documents are incorporated by reference herein: Portions of the definitive Proxy Statement of SmileDirectClub, Inc. to be filed pursuant to Regulation 14A of the general rules and regulations under the Securities Exchange Act of 1934, as amended, for the 2020 annual meeting of stockholders to be held on May 28, 2020 (“Proxy Statement”) are incorporated by reference into Part III of this Form 10-K.</t>
  </si>
  <si>
    <t>Entity Central Index Key</t>
  </si>
  <si>
    <t>0001775625</t>
  </si>
  <si>
    <t>Current Fiscal Year End Date</t>
  </si>
  <si>
    <t>--12-31</t>
  </si>
  <si>
    <t>Document Fiscal Year Focus</t>
  </si>
  <si>
    <t>2019</t>
  </si>
  <si>
    <t>Document Fiscal Period Focus</t>
  </si>
  <si>
    <t>FY</t>
  </si>
  <si>
    <t>Amendment Flag</t>
  </si>
  <si>
    <t>Common Class A</t>
  </si>
  <si>
    <t>Entity Common Stock, Shares Outstanding (in shares)</t>
  </si>
  <si>
    <t>Common Class B</t>
  </si>
  <si>
    <t>Condensed Consolidated Balance Sheets - USD ($) $ in Thousands</t>
  </si>
  <si>
    <t>Dec. 31, 2018</t>
  </si>
  <si>
    <t>ASSETS</t>
  </si>
  <si>
    <t>Cash</t>
  </si>
  <si>
    <t>Accounts receivable</t>
  </si>
  <si>
    <t>Inventories</t>
  </si>
  <si>
    <t>Prepaid and other current assets</t>
  </si>
  <si>
    <t>Total current assets</t>
  </si>
  <si>
    <t>Accounts receivable, non-current</t>
  </si>
  <si>
    <t>Property, plant and equipment, net</t>
  </si>
  <si>
    <t>Other assets</t>
  </si>
  <si>
    <t>Total assets</t>
  </si>
  <si>
    <t>LIABILITIES, TEMPORARY AND PERMANENT EQUITY (DEFICIT)</t>
  </si>
  <si>
    <t>Accounts payable</t>
  </si>
  <si>
    <t>Accrued liabilities</t>
  </si>
  <si>
    <t>Due to related parties</t>
  </si>
  <si>
    <t>Deferred revenue</t>
  </si>
  <si>
    <t>Current portion of related party debt</t>
  </si>
  <si>
    <t>Current portion of long-term debt</t>
  </si>
  <si>
    <t>Total current liabilities</t>
  </si>
  <si>
    <t>Long-term debt, net of current portion</t>
  </si>
  <si>
    <t>Long-term related party debt</t>
  </si>
  <si>
    <t>Other long-term liabilities</t>
  </si>
  <si>
    <t>Total liabilities</t>
  </si>
  <si>
    <t>Commitment and contingencies</t>
  </si>
  <si>
    <t xml:space="preserve"> </t>
  </si>
  <si>
    <t>Temporary Equity (Note 9)</t>
  </si>
  <si>
    <t>Preferred Units</t>
  </si>
  <si>
    <t>Permanent Equity (Deficit)</t>
  </si>
  <si>
    <t>Additional paid-in-capital</t>
  </si>
  <si>
    <t>Accumulated other comprehensive loss</t>
  </si>
  <si>
    <t>Accumulated deficit</t>
  </si>
  <si>
    <t>Noncontrolling interest</t>
  </si>
  <si>
    <t>Warrants</t>
  </si>
  <si>
    <t>Total stockholders' deficit</t>
  </si>
  <si>
    <t>Total members’ deficit</t>
  </si>
  <si>
    <t>Total liabilities, temporary and permanent equity (deficit)</t>
  </si>
  <si>
    <t>Common stock</t>
  </si>
  <si>
    <t>Condensed Consolidated Balance Sheets (Parenthetical)</t>
  </si>
  <si>
    <t>Dec. 31, 2019$ / sharesshares</t>
  </si>
  <si>
    <t>Common stock, par value (USD per share) | $ / shares</t>
  </si>
  <si>
    <t>Common stock, shares issued (in shares)</t>
  </si>
  <si>
    <t>Common stock, shares outstanding (in shares)</t>
  </si>
  <si>
    <t>Condensed Consolidated Statements of Operations - USD ($) $ in Thousands</t>
  </si>
  <si>
    <t>Dec. 31, 2017</t>
  </si>
  <si>
    <t>Total revenues</t>
  </si>
  <si>
    <t>Cost of revenues</t>
  </si>
  <si>
    <t>Cost of revenues—related parties</t>
  </si>
  <si>
    <t>Total cost of revenues</t>
  </si>
  <si>
    <t>Gross profit</t>
  </si>
  <si>
    <t>Marketing and selling expenses</t>
  </si>
  <si>
    <t>General and administrative expenses</t>
  </si>
  <si>
    <t>Loss from operations</t>
  </si>
  <si>
    <t>Interest expense</t>
  </si>
  <si>
    <t>Interest expense—related parties</t>
  </si>
  <si>
    <t>Loss on extinguishment of debt</t>
  </si>
  <si>
    <t>Other (income) expense</t>
  </si>
  <si>
    <t>Net loss before provision for income tax expense</t>
  </si>
  <si>
    <t>Provision for income tax expense</t>
  </si>
  <si>
    <t>Net loss</t>
  </si>
  <si>
    <t>Net loss attributable to noncontrolling interest</t>
  </si>
  <si>
    <t>Net loss attributable to SmileDirectClub, Inc.</t>
  </si>
  <si>
    <t>Weighted average shares outstanding:</t>
  </si>
  <si>
    <t>Basic (in shares)</t>
  </si>
  <si>
    <t>Diluted (in shares)</t>
  </si>
  <si>
    <t>Earnings (loss) per share of Class A common stock:</t>
  </si>
  <si>
    <t>Earnings (loss) per share, basic (in USD per share)</t>
  </si>
  <si>
    <t>Earnings (loss) per share, diluted (in USD per share)</t>
  </si>
  <si>
    <t>Excluding Financing Revenue</t>
  </si>
  <si>
    <t>Financing Revenue</t>
  </si>
  <si>
    <t>Condensed Consolidated Statements of Comprehensive Loss Statement - USD ($) $ in Thousands</t>
  </si>
  <si>
    <t>Statement of Comprehensive Income [Abstract]</t>
  </si>
  <si>
    <t>Other comprehensive loss:</t>
  </si>
  <si>
    <t>Foreign currency translation adjustment</t>
  </si>
  <si>
    <t>Comprehensive loss</t>
  </si>
  <si>
    <t>Comprehensive loss attributable to noncontrolling interests</t>
  </si>
  <si>
    <t>Comprehensive loss attributable to SmileDirectClub, Inc.</t>
  </si>
  <si>
    <t>Condensed Consolidated Statements of Changes in Equity (Deficit) - USD ($) $ in Thousands</t>
  </si>
  <si>
    <t>Total</t>
  </si>
  <si>
    <t>Common StockCommon Class A</t>
  </si>
  <si>
    <t>Common StockCommon Class B</t>
  </si>
  <si>
    <t>Additional Paid in Capital</t>
  </si>
  <si>
    <t>(Accumulated Deficit) Retained Earnings</t>
  </si>
  <si>
    <t>Noncontrolling Interest</t>
  </si>
  <si>
    <t>SDC Financial, LLC</t>
  </si>
  <si>
    <t>SDC Financial, LLCAdditional Paid in Capital</t>
  </si>
  <si>
    <t>SDC Financial, LLCWarrants</t>
  </si>
  <si>
    <t>SDC Financial, LLC(Accumulated Deficit) Retained Earnings</t>
  </si>
  <si>
    <t>Members' units, beginning balance (in shares) at Dec. 31, 2016</t>
  </si>
  <si>
    <t>Members' equity, beginning balance at Dec. 31, 2016</t>
  </si>
  <si>
    <t>Increase (Decrease) in Members' Equity [Roll Forward]</t>
  </si>
  <si>
    <t>Sales of member units (in shares)</t>
  </si>
  <si>
    <t>Sales of member units</t>
  </si>
  <si>
    <t>Redemption of member units (in shares)</t>
  </si>
  <si>
    <t>Redemption of member units</t>
  </si>
  <si>
    <t>Unitholder distribution</t>
  </si>
  <si>
    <t>Forfeiture of unvested member units (in shares)</t>
  </si>
  <si>
    <t>Grant of incentive member units (in shares)</t>
  </si>
  <si>
    <t>Equity-based compensation</t>
  </si>
  <si>
    <t>Members' units, ending balance (in shares) at Dec. 31, 2017</t>
  </si>
  <si>
    <t>Members' equity, ending balance at Dec. 31, 2017</t>
  </si>
  <si>
    <t>Beginning balance, temporary equity at Dec. 31, 2016</t>
  </si>
  <si>
    <t>Ending balance, temporary equity at Dec. 31, 2017</t>
  </si>
  <si>
    <t>Beginning balance at Dec. 31, 2016</t>
  </si>
  <si>
    <t>Increase (Decrease) in Stockholders' Equity [Roll Forward]</t>
  </si>
  <si>
    <t>Ending balance at Dec. 31, 2017</t>
  </si>
  <si>
    <t>Tax distributions paid</t>
  </si>
  <si>
    <t>Members' units, ending balance (in shares) at Dec. 31, 2018</t>
  </si>
  <si>
    <t>Members' equity, ending balance at Dec. 31, 2018</t>
  </si>
  <si>
    <t>Increase (Decrease) in Temporary Equity [Roll Forward]</t>
  </si>
  <si>
    <t>Issuance of Preferred Units</t>
  </si>
  <si>
    <t>Ending balance, temporary equity at Dec. 31, 2018</t>
  </si>
  <si>
    <t>Issuance of Class A common stock in IPO, net of costs</t>
  </si>
  <si>
    <t>Ending balance at Dec. 31, 2018</t>
  </si>
  <si>
    <t>Preferred Unit redemption accretion</t>
  </si>
  <si>
    <t>Distribution payable</t>
  </si>
  <si>
    <t>Effect of Reorganization Transactions (in shares)</t>
  </si>
  <si>
    <t>Effect of Reorganization Transactions</t>
  </si>
  <si>
    <t>Members' units, ending balance (in shares) at Dec. 31, 2019</t>
  </si>
  <si>
    <t>Members' equity, ending balance at Dec. 31, 2019</t>
  </si>
  <si>
    <t>Ending balance, temporary equity at Dec. 31, 2019</t>
  </si>
  <si>
    <t>Ending balance (in shares) at Dec. 31, 2019</t>
  </si>
  <si>
    <t>Ending balance at Dec. 31, 2019</t>
  </si>
  <si>
    <t>Statement of Cash Flows - USD ($) $ in Thousands</t>
  </si>
  <si>
    <t>Operating Activities</t>
  </si>
  <si>
    <t>Adjustments to reconcile net loss to net cash used in operating activities:</t>
  </si>
  <si>
    <t>Depreciation and amortization</t>
  </si>
  <si>
    <t>Deferred loan cost amortization</t>
  </si>
  <si>
    <t>Accrued interest to related parties</t>
  </si>
  <si>
    <t>Fair value adjustment of warrant derivative</t>
  </si>
  <si>
    <t>Other non-cash operating activities</t>
  </si>
  <si>
    <t>Changes in operating assets and liabilities:</t>
  </si>
  <si>
    <t>Net cash used in operating activities</t>
  </si>
  <si>
    <t>Investing Activities</t>
  </si>
  <si>
    <t>Purchases of property and equipment—related party</t>
  </si>
  <si>
    <t>Purchases of property, equipment, and intangible assets</t>
  </si>
  <si>
    <t>Net cash used in investing activities</t>
  </si>
  <si>
    <t>Financing Activities</t>
  </si>
  <si>
    <t>IPO proceeds, net of discount and related fees</t>
  </si>
  <si>
    <t>Repurchase of Class A shares and LLC Units</t>
  </si>
  <si>
    <t>Repurchase of Class A shares to cover employee tax withholdings</t>
  </si>
  <si>
    <t>Settlement of canceled awards</t>
  </si>
  <si>
    <t>Issuance of Class A common stock</t>
  </si>
  <si>
    <t>Proceeds from sale of Preferred Units, net</t>
  </si>
  <si>
    <t>Member tax distributions</t>
  </si>
  <si>
    <t>Proceeds from sale of member units</t>
  </si>
  <si>
    <t>Redemptions of member units</t>
  </si>
  <si>
    <t>Unitholder advance</t>
  </si>
  <si>
    <t>Borrowings on long-term debt</t>
  </si>
  <si>
    <t>Payments of issuance costs</t>
  </si>
  <si>
    <t>Principal payments on long-term debt</t>
  </si>
  <si>
    <t>Principal payments on related party debt</t>
  </si>
  <si>
    <t>Other</t>
  </si>
  <si>
    <t>Net cash provided by financing activities</t>
  </si>
  <si>
    <t>Increase (Decrease) in cash</t>
  </si>
  <si>
    <t>Cash at beginning of period</t>
  </si>
  <si>
    <t>Cash at end of period</t>
  </si>
  <si>
    <t>Organization and Basis of Presentation</t>
  </si>
  <si>
    <t>Organization, Consolidation and Presentation of Financial Statements [Abstract]</t>
  </si>
  <si>
    <t>Organization and Basis of Presentation Organization SmileDirectClub, Inc. was formed on April 11, 2019 with no operating assets or operations as a Delaware corporation for the purpose of facilitating an initial public offering and other related transactions in order to carry on the business of SDC Financial LLC and its subsidiaries. Unless otherwise indicated or the context otherwise requires, references to “we,” “us,” “our,” the “Company,” “SmileDirectClub,” and similar references refer to SmileDirectClub, Inc. and its consolidated subsidiaries, including SDC Financial LLC and its subsidiaries. “SDC Financial” refers to SDC Financial LLC and “SDC Inc.” refers to SmileDirectClub, Inc. The Company is engaged by its network of doctors to provide a suite of non-clinical administrative support services, including access to and use of its SmileCheck platform, as a dental support organization (“DSO”). For purposes of these Notes to Consolidated Financial Statements, the Company’s affiliated network of dentists and orthodontists is included in the definition of “we,” “us,” “our,” and the “Company” as it relates to any clinical aspect of the member’s treatment. All of the Company’s manufacturing operations are directly or indirectly conducted by Access Dental Lab, LLC (“Access Dental”), one of its operating subsidiaries. The Company’s direct-to-consumer model provides customers with a customized clear aligner therapy treatment delivered through its teledentistry platform. The Company integrates the marketing, aligner manufacturing, and fulfillment, and provides a proprietary web-based teledentistry platform for the monitoring of treatment by licensed dentists and orthodontists through the completion of a member’s treatment. The Company is headquartered in Nashville, Tennessee and has locations throughout the U.S, Puerto Rico, Canada, Australia, New Zealand, the U.K., Ireland, and Costa Rica. SDC Inc. is a holding company. Its sole material asset is its equity interest in SDC Financial which, through its direct and indirect subsidiaries, conducts all of the Company’s operations. SDC Financial is a Delaware limited liability company and wholly owns SmileDirectClub, LLC (“SDC LLC”) (a Tennessee limited liability company) and Access Dental (a Tennessee limited liability company). Because SDC Inc. is the managing member of SDC Financial, SDC Inc. indirectly operates and controls all of the business and affairs of SDC Financial and its subsidiaries. Initial Public Offering On September 16, 2019, SDC Inc. completed an initial public offering (“IPO”) of 58,537,000 shares of its Class A common stock at a public offering price of $23.00 per share. SDC Inc. received $1,286 million in proceeds, net of underwriting discounts and commissions. SDC Inc. used substantially all of the net proceeds after expenses to purchase newly-issued membership interest units from SDC Financial. Reorganization Transactions In connection with the IPO, the Company completed the following transactions (the “Reorganization Transactions”): • the formation of SDC Inc. as a Delaware corporation to function as the ultimate parent of SmileDirectClub and a publicly traded entity; • SDC Inc.’s acquisition of the pre-IPO membership interest units in SDC Financial (“Pre-IPO Units”) held by certain pre-IPO investors that are taxable as corporations for U.S. federal income tax purposes (“Blockers”), pursuant to a series of mergers (the “Blocker Mergers”) of the Blockers with wholly owned subsidiaries of SDC Inc., and the issuance by SDC Inc. to the equityholders of the Blockers shares of Class A common stock as consideration in the Blocker Mergers; • the amendment and restatement of the SDC Financial’s limited liability company operating agreement (the “SDC Financial LLC Agreement”) to, among other things, modify the capital structure of SDC Financial by replacing the different classes of Pre-IPO Units (including restricted Pre-IPO Units held by certain employees) with a single new class of membership interests of SDC Financial (“LLC Units”); • the issuance to each of the pre-IPO investors previously holding Pre-IPO Units (including restricted Pre-IPO Units) of a number of shares of SDC Inc. Class B common stock equal to the number of LLC Units held by it; • the issuance to certain employees of cash and shares of Class A common stock pursuant to their Incentive Bonus Agreements (“IBAs”); and • the equitable adjustment, pursuant to their terms, of outstanding warrants to purchase Pre-IPO Units held by two service providers into warrants to acquire LLC Units (together with an equal number of shares of SDC Inc.’s Class B common stock). Following the completion of the Reorganization Transactions and the IPO, SDC Inc. owns 26.9% of SDC Financial. Holders (other than SDC Inc.) of LLC Units following the consummation of the Reorganization Transactions and the IPO (“Continuing LLC Members”) own the remaining 73.1% of SDC Financial. SDC Inc. is the sole managing member of SDC Financial and, although SDC Inc. has a minority economic interest in SDC Financial, it has the sole voting power in, and controls the management of, SDC Financial. Accordingly, SDC Inc. consolidated the financial results of SDC Financial and reported a noncontrolling interest in its consolidated financial statements. As the Reorganization Transactions are considered transactions between entities under common control, the financial statements for periods prior to the IPO and Reorganization Transactions have been adjusted to combine the previously separate entities for presentation purposes. In connection with the Reorganization Transactions and the IPO, the Company entered into a Tax Receivable Agreement (the “Tax Receivable Agreement”) with the Continuing LLC Members, pursuant to which SDC Inc. agreed to pay the Continuing LLC Members 85% of the amount of cash tax savings, if any, in U.S. federal, state, and local income tax or franchise tax that SDC Inc. actually realizes as a result of (a) the increases in tax basis attributable to exchanges of LLC Units by Continuing LLC Members and (b) tax benefits related to imputed interest deemed to be paid by SDC Inc. as a result of the Tax Receivable Agreement. Basis of Presentation and Consolid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the accounts of SDC Inc., which consolidates SDC Financial and its wholly-owned subsidiaries, as well as accounts of contractually affiliated professional corporations (“PCs”) managed by the Company. The consolidated financial statements include the accounts of variable interest entities in which the Company is the primary beneficiary under the provisions of Accounting Standards Codification (‘‘ASC”) Topic 810, ‘ ‘ Consolidation. ” At December 31, 2019 , the variable interest entities include 44 dentist owned PCs and at December 31, 2018 the variable interest entities included 31 dentist owned PCs. The Company is a dental service organization and does not engage in the practice of dentistry. All clinical services are provided by dentists and orthodontists who are engaged as independent contractors or otherwise engaged by the dentist-owned PCs. The Company contracts with the PCs and dentists and orthodontists through a suite of agreements, including but not limited to, management services agreements, supply agreements, and licensing agreements, pursuant to which the Company provides the administrative, non-clinical management services to the PCs and independent contractors. The Company has the contractual right to manage the activities that most significantly impact the variable interest entities’ economic performance through these agreements without engaging in the corporate practice of dentistry. Additionally, the Company would absorb substantially all of the expected losses of these entities should they occur. The accompanying consolidated statements of operations reflect the revenue earned and the expenses incurred by the PCs. All significant intercompany balances and transactions are eliminated in consolidation.</t>
  </si>
  <si>
    <t>Summary of Significant Accounting Policies</t>
  </si>
  <si>
    <t>Accounting Policies [Abstract]</t>
  </si>
  <si>
    <t>Summary of Significant Accounting Policies Management Use of Estimates The preparation of the consolidated financial statements in conformity with GAAP requires management to make estimates and assumptions that impact the reported amounts. On an ongoing basis, the Company evaluates its estimates, including those related to the fair values of financial instruments, useful lives of property, plant and equipment, revenue recognition, equity-based compensation, long-lived assets, and contingent liabilities, among others. Each of these estimates varies in regard to the level of judgment involved and its potential impact on the Company’s financial results. Estimates are considered critical either when a different estimate could have reasonably been used, or where changes in the estimate are reasonably likely to occur from period to period, and such use or change would materially impact the Company’s financial condition, results of operations, or cash flows. Actual results could differ from those estimates. Revenue Recognition The Company’s revenues are derived primarily from sales of aligners, impression kits, whitening gel, and retainers, and interest earned through its SmilePay financing program. Revenue is recorded for all customers based on the amount that is expected to be collected, which considers implicit price concessions, discounts and returns. The Company identifies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the number of times a customer is expected to order additional aligners), costs, and expected margin, which may vary over time depending upon the unique facts and circumstances related to each performance obligation, in making these estimates. Further, the Company’s process for estimating usage rates requires significant judgment and evaluation of inputs, including historical data and forecasted usages. Changes in the allocation of the SSP between performance obligations will not affect the amount of total revenues recognized for a particular contract. The Company uses the expected cost plus a margin approach to determine the SSP for performance obligations, and discounts are allocated to each performance obligation based on the relative standalone selling price. However, any material changes in the allocation of the SSP could impact the timing of revenue recognition, which may have a material effect on the Company’s financial position and result of operations as the contract consideration is allocated to each performance obligation, delivered or undelivered, at the inception of the contract based on the SSP of each distinct performance obligation. The Company estimates the amount expected to be collected based upon management’s assessment of historical write-offs and expected net collections, business and economic conditions, and other collection indicators. Management relies on the results of detailed reviews of historical write-offs and collections as a primary source of information in estimating the amount of contract consideration expected to be collected and implicit price concessions. Uncollectible receivables are written-off in the period management believes it has exhausted its ability to collect payment from the customer. The Company believes its analysis provides reasonable estimates of its revenues and valuations of its accounts receivable. A description of the revenue recognition for each product sold by the Company is detailed below. Aligners and Impression Kits: The Company enters into contracts with customers for aligner sales that involve multiple future performance obligations. The Company determined that aligner sales comprise the following distinct performance obligations: initial aligners, modified aligners, refinement aligners, and retainers for international sales only which can occur at any time throughout the treatment plan (which is typically between five to ten months) upon the direction of and prescription from the treating dentist or orthodontist. The Company allocates revenues for each performance obligation based on its SSP and recognizes the revenues as control of the performance obligation is transferred upon shipment of the aligners. The Company recognizes aligner revenue on amounts expected to be collected during the course of the treatment plan. The Company bills its customers either upfront for the full cost of aligners or monthly through its SmilePay financing program, which involves a down payment and a fixed amount per month for up to 24 months. The Company’s accounts receivable related to the SmilePay financing program are reported at the amount expected to be collected on the consolidated balance sheets, which considers implicit price concessions. Financing revenue from its accounts receivable is recognized based on the contractual market interest rate with the customer, net of implicit price concessions. There are no fees or origination costs included in accounts receivable. The Company sells impression kits to its customers as an alternative to an in-person visit at one of its retail locations where the customer receives a free oral digital imaging of their teeth. The Company combines the sales of its impression kits with aligner sales and recognizes the revenues as control of the performance obligation is transferred upon shipment of the aligners. The Company estimates the amount of impression kit sales that do not result in an aligner therapy treatment plan and recognizes such revenue when aligner conversion becomes remote. Retainers and Other Products: The Company sells retainers and other products (such as whitening gel and tooth brushes) to customers, which can be purchased on the Company’s website or certain retail outlets. The sales of these products are independent and separate from the customer’s decision to purchase aligner therapy. The Company determined that the transfer of control for these performance obligations occurs as the title of such products passes to the customer. The following table summarizes revenue recognized for each product sold by the Company: Years Ended December 31, 2019 2018 2017 Aligner revenue, net of implicit price concessions $ 683,429 $ 390,505 $ 139,060 Financing revenue, net of implicit price concessions 43,899 25,107 5,686 Retainers and other products revenue 23,100 7,622 1,208 Total revenue $ 750,428 $ 423,234 $ 145,954 Implicit price concessions included in total revenue $ 74,662 $ 46,554 $ 16,826 Deferred Revenue: Deferred revenue represents the Company’s contract liability for performance obligations associated with sales of aligners. During the years ended December 31, 2019 , 2018 and 2017 , the Company recognized $750,428 , $423,234 and $145,954 of revenue, respectively, of which $16,630 , $12,437 and $12,601 was previously included in deferred revenue on the consolidated balance sheets as of December 31, 2018 , 2017 and 2016 , respectively. Shipping and Handling Costs Shipping and handling charges are recorded in cost of revenues in the consolidated statements of operations upon shipment. The Company incurred approximately $19,000 , $10,500 and $6,200 in outsourced shipping expenses for the years ended December 31, 2019 , 2018 and 2017 , respectively. Cost of Revenues Cost of revenues includes the total cost of products produced and sold. Such costs include direct materials, direct labor, overhead costs (occupancy costs, indirect labor, and depreciation), fees retained by doctors, freight and duty expenses associated with moving materials from vendors to the Company’s facilities and from its facilities to the customers, and adjustments for shrinkage (physical inventory losses), lower of cost or net realizable value, slow moving product and excess inventory quantities. Marketing and Selling Expenses Marketing and selling expenses include direct online and offline marketing and advertising costs, costs associated with intraoral imaging services, selling labor, and occupancy costs of SmileShop locations. All marketing and selling expenses, including advertising, are expensed as incurred. For the years ended December 31, 2019 , 2018 and 2017 , the Company incurred marketing, selling, and advertising costs of $481,468 , $213,080 and $64,243 , respectively. General and Administrative Expenses General and administrative expenses include payroll and benefit costs for corporate team members, equity-based compensation expenses, occupancy costs of corporate facilities, bank charges and costs associated with credit and debit card interchange fees, outside service fees, and other administrative costs, such as computer maintenance, supplies, travel, and lodging. Depreciation and Amortization Depreciation includes expenses related to the Company’s property, plant and equipment, including capital leases. Amortization includes expenses related to definite-lived intangible assets and capitalized software. Depreciation and amortization is calculated using the straight-line method over the useful lives of the related assets, ranging from three to ten years . Leasehold improvements are amortized using the straight-line method over the shorter of the related lease terms or their useful lives. Depreciation and amortization is included in cost of revenues, selling expenses, and general and administrative expenses depending on the purpose of the related asset. Depreciation and amortization by financial statement line item for the years ended December 31, 2019 , 2018 and 2017 were as follows: Years Ended December 31, 2019 2018 2017 Cost of revenues $ 11,186 $ 4,719 $ 1,144 Marketing and selling expenses 5,322 1,429 208 General and administrative expenses 10,828 2,713 1,161 Total $ 27,336 $ 8,861 $ 2,513 Fair Value of Financial Instruments The Company measures the fair value of financial instruments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 The Company’s financial instruments consist of cash, receivables, accounts payable, debt instruments, and derivative financial instruments. Due to their short-term nature, the carrying values of cash, current receivables, and trade payables approximate current fair value at each balance sheet date. Prior to the IPO, the derivative financial instruments were held at fair value, and the preferred units were recorded at the accreted redemption value. The Company had $150,448 and $144,400 in borrowings under its debt facilities (as discussed in Notes 8 and 15) as of December 31, 2019 and 2018 , respectively. Based on current market interest rates (Level 2 inputs), the carrying value of the borrowings under its debt facilities approximates fair value for each period reported. 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had no outstanding derivatives at December 31, 2019 or 2018 ; however, the Company may enter into derivative contracts that are intended to economically hedge a certain portion of its risk, even though hedge accounting does not apply or the Company elects not to apply the hedge accounting standards. Certain Risks and Uncertainties The Company’s operating results depend to a significant extent on the ability to market and develop its products. The life cycles of the Company’s products are difficult to estimate due, in part, to the effect of future product enhancements and competition. The inability to successfully develop and market the Company’s products as a result of competition or other factors would have a material adverse effect on its business, financial condition, and results of operations. The Company provides credit to customers in the normal course of business. The Company maintains reserves for potential credit losses and such losses have been within management’s expectations. No individual customer accounted for 1% or more of the Company’s accounts receivable at December 31, 2019 or 2018 , or net revenue for the years ended December 31, 2019 , 2018 and 2017. Some of the Company’s products are considered medical devices and are subject to extensive regulation in the U.S. and internationally. The regulations to which the Company is subject are complex. Regulatory changes could result in restrictions on the Company’s ability to carry on or expand its operations, higher than anticipated costs or lower than anticipated sales. The failure to comply with applicable regulatory requirements may have a material adverse impact on the Company. The Company’s reliance on international operations exposes it to related risks and uncertainties, including difficulties in staffing and managing international operations, such as hiring and retaining qualified personnel;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perating results may be harmed. The Company purchases certain inventory from sole suppliers, and the inability of any supplier or manufacturer to fulfill the supply requirements could materially and adversely impact its future operating results. Cash Cash consists of all highly-liquid investments with original maturities of less than three months. Cash is held in various financial institutions in the U.S. and internationally. Inventories Inventories are stated at the lower of cost or net realizable value using the first-in, first-out method of inventory accounting. Inventory consists of raw materials for producing impression kits and aligners and finished goods. Inventory is net of shrinkage and obsolescence. Property, Plant and Equipment, net Property, plant and equipment are stated at cost less accumulated depreciation and amortization. Routine maintenance and repairs are charged to expense as incurred. At the time property, plant and equipment are retired from service, the cost and accumulated depreciation or amortization are removed from the respective accounts and the related gains or losses are reflected in the consolidated statements of operations. Leases Assets under capital leases are amortized in accordance with the Company’s normal depreciation policy for owned assets or over the lease term, if shorter, and the related charge to operations is included in depreciation expense in the consolidated statements of operations. The Company leases office spaces and equipment under operating leases with original lease periods of up to 10 years . Certain of these leases have free or escalating rent payment provisions and lease incentives provided by the landlord. Rent expense is recognized under such leases on a straight-line basis over the term of the lease. The Company occasionally receives reimbursements from landlords to be used towards improving the related property to be leased. Leasehold improvements are recorded at their gross costs, including items reimbursed by landlords. Related reimbursements are deferred and amortized on a straight-line basis as a reduction of rent expense over the applicable lease term. Internally Developed Software Costs The Company generally provides services to its customers using software developed for internal use. The costs that are incurred to develop such software are expensed as incurred during the preliminary project stage. Once certain criteria have been met, direct costs incurred in developing or obtaining computer software are capitalized. Training and maintenance costs are expensed as incurred. Capitalized software costs are included in property, plant and equipment in the consolidated balance sheets and are amortized over a three-year period. During the years ended December 31, 2019 and 2018 , the Company capitalized $11,861 and $5,200 , respectively, of internally developed software costs. Amortization expense for internally developed software was $3,384 , $667 and $0 for the years ended December 31, 2019 , 2018 and 2017, respectively. Impairment The Company evaluates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the Company considers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The Company’s estimates of future cash flows attributable to long-lived assets require significant judgment based on its historical and anticipated results and are subject to many assumptions. The estimation of fair value utilizing a discounted cash flow approach includes numerous uncertainties which require significant judgment when making assumptions of expected growth rates and the selection of discount rates, as well as assumptions regarding general economic and business conditions, profitability, and the structure that would yield the highest economic value, among other factors. Debt Issuance Costs The Company records debt issuance costs related to its term debt as direct deductions from the carrying amount of the debt. The costs are amortized to interest expense over the life of the debt. Redeemable Series A Preferred Units SDC Financial classified its Redeemable Series A Preferred Units (‘‘Preferred Units”) as temporary equity on the consolidated balance sheet for periods prior to the Reorganization Transactions and IPO due to certain deemed liquidation events that are outside of its control. The Company evaluated the Preferred Units upon issuance in order to determine classification as to permanent or temporary equity and whether or not the instrument contained an embedded derivative that requires bifurcation. This analysis followed the whole instrument approach which compares an individual feature against the entire instrument that includes that feature. This analysis was based on a consideration of the economic characteristics and risk of the Preferred Units including: (i) redemption rights on the Preferred Units allowing the Preferred Unitholders the ability to redeem the Preferred Units six years from the anniversary of the Preferred Units original issuance, provided that a qualified public offering has not been consummated prior to such date; (ii) conversion rights that allowed the Preferred Unitholders the ability to convert into common member units at any time; (iii) the Preferred Unitholders could vote based on the combined membership percentage interest; and (iv) distributions of the preferred return on the Preferred Units were subject to the same conditions as non-Preferred Unit distributions which required all distributions to be approved by SDC Financial’s board of directors. The Company elected the accreted redemption value method in which it accreted changes in the redemption value, as defined in Note 9, over the period from the date of issuance of the Preferred Units to the earliest redemption date ( six years from the date of issuance) using the effective interest method. Income Taxes SDC Inc. is the managing member of SDC Financial and, as a result, consolidates the financial results of SDC Financial in the consolidated financial statements. SDC Financial and its subsidiaries are limited liability companies and have elected to be taxed as partnerships for income tax purposes except for a subsidiary, SDC Holding, LLC (‘‘SDC Holding”) and its domestic and foreign subsidiaries, which are taxed as corporations. As such, SDC Financial does not pay any federal income taxes, as any income or loss is included in the tax returns of the individual members. SDC Financial does pay state income tax in certain jurisdictions, and the Company’s income tax provision in the consolidated financial statements reflects the income taxes for those states. Additionally, certain wholly-owned entities taxed as corporations are subject to federal, state, and foreign income taxes, in the jurisdictions in which they operate, and accruals for such taxes are included in the consolidated financial statements. The Company further evaluates deferred tax assets in each jurisdiction and recognizes associated benefits when positive evidence of realization exceeds negative evidence, and otherwise records valuation allowances as necessary.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In addition, the Company recognizes tax benefits from uncertain tax positions only if it expects that its tax positions are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 Tax Receivable Agreement In connection with the Reorganization Transactions and the IPO, the Company entered into a Tax Receivable Agreement (the “Tax Receivable Agreement”) with the Continuing LLC Members, pursuant to which SDC Inc. agreed to pay the Continuing LLC Members 85% of the amount of cash tax savings, if any, in U.S. federal, state, and local income tax or franchise tax that SDC Inc. actually realizes as a result of (a) the increases in tax basis attributable to exchanges by Continuing LLC Members and (b) tax benefits related to imputed interest deemed to be paid by SDC Inc. as a result of the Tax Receivable Agreement. The Company recognizes this contingent liability in its consolidated financial statements when amounts become probable as to incurrence and estimable in amount. New Accounting Pronouncements Not Yet Adopted In February 2016, the Financial Accounting Standards Board (‘‘FASB”) issued Accounting Standards Update (‘‘ASU”) 2016-02, ‘‘Leases (Topic 842).” This update requires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The Company will adopt ASU 2016-02 as of January 1, 2020 using a modified retrospective approach at the beginning of the period of adoption and, accordingly, prior period presentation will not be adjusted. The Company has elected the package of practical expedients offered in the transition guidance which allows management to not reassess lease identification, lease classification and initial direct costs. The Company also has elected the accounting policy practical expedients by class of underlying asset to: (i) combine associated lease and non-lease components into a single lease component; and (ii) exclude recording short-term leases as right-of-use assets and liabilities on the balance sheet. The Company has substantially completed its evaluation of the financial impact of the new standard as it relates to the Company’s lease portfolio, which primarily consists of real estate leases. Management believes the effect of adopting the new standard will be to record material right-of-use assets and liabilities for current operating leases. Management continues to evaluate the impact ASU 2016-02 will have on the Company’s internal controls, policies and procedures. See Note 16 for the Company’s aggregate minimum lease payments under non-cancelable operating leases under the current accounting guidance at December 31, 2019. The Company is continuing to refine its approach under ASU 2016-02, including finalizing its transition calculations, controls and disclosure policies. The Company will finalize its accounting assessment and quantitative impact of adoption of ASU 2016-02 during the first quarter of 2020. The Company will continue to monitor industry activities and any additional accounting guidance and will adjust the Company’s assessment and implementation plans accordingly. In September 2016, the FASB issued ASU 2016-13, “Financial Instruments—Credit Losses” (Topic 326).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Codification Improvements to Topic 326, Financial Instruments—Credit Losses,” which clarifies the scope of guidance in the ASU 2016-13. The updated guidance is effective for annual periods beginning after December 15, 2020. Early adoption of the update is permitted in fiscal years beginning after December 15, 2018, including interim periods within those fiscal years. The Company is currently evaluating the impact of this guidance on its consolidated financial statements and related disclosures. In September 2018, the FASB issued ASU 2018-07, “Compensation—Stock Compensation (Topic 718): Improvements to Nonemployee Share-Based Payment Accounting,” which expands the scope of Topic 718 to include share-based payment transactions for acquiring goods and services from non-employees. This guidance is effective for years beginning after December 15, 2019, with early adoption permitted. The Company is currently evaluating the impact of this guidance on its consolidated financial statements and related disclosures. In August 2018, the FASB issued ASU 2018-13, “ Fair Value Measurement (Topic 820): Disclosure Framework—Changes to the Disclosure Requirements for Fair Value Measurement, ” which amends the disclosure requirements for fair value measurements by removing, modifying and adding certain disclosures. This guidance is effective for years beginning after December 15, 2020, with early adoption permitted. The Company does not expect the adoption of this guidance to have a material impact on its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 This update clarifies the accounting treatment for fees paid by a customer in a cloud computing arrangement (hosting arrangement) by providing guidance for determining when the arrangement includes a software license. This guidance is effective for years beginning after December 15, 2020, with early adoption permitted. The amendments may be applied either retrospectively or prospectively to all implementation costs incurred after the date of adoption. The Company is currently assessing the impact that adoption of this guidance will have on its consolidated financial statements and related disclosures. In December 2019, the FASB issued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t>
  </si>
  <si>
    <t>Inventory Disclosure [Abstract]</t>
  </si>
  <si>
    <t>Inventories Inventories are comprised of the following: Years Ended December 31, 2019 2018 Raw materials $5,950 $3,486 Finished goods 12,481 5,295 Total inventories $18,431 $8,781</t>
  </si>
  <si>
    <t>Prepaid and other assets</t>
  </si>
  <si>
    <t>Deferred Costs, Capitalized, Prepaid, and Other Assets Disclosure [Abstract]</t>
  </si>
  <si>
    <t>Prepaid and other assets Prepaid and other assets are comprised of the following: Years Ended December 31, 2019 2018 Prepaid expenses $ 10,503 $ 2,642 Deposits to vendors 3,132 2,822 Other 551 318 Total prepaid and other current assets $ 14,186 $ 5,782 Prepaid expenses, non-current $ 1,308 $ — Deposits to vendors, non-current 3,346 — Indefinite-lived intangible assets 6,217 — Other intangible assets, net 428 — Total other assets $ 11,299 $ — In March 2019, the Company purchased an intangible asset related to manufacturing. The Company evaluates the remaining useful life and carrying value of this indefinite-lived intangible asset at least annually or when events and circumstances warrant such a review, to determine whether significant events or changes in circumstances indicate that a change in the useful life or impairment in value may have occurred. There were no impairment indicators during the year ended December 31,</t>
  </si>
  <si>
    <t>Property, Plant and Equipment [Abstract]</t>
  </si>
  <si>
    <t>Property, plant and equipment, net Property, plant and equipment were comprised of the following: Years Ended December 31, 2019 2018 Lab and SmileShop equipment $ 79,103 $ 30,627 Computer equipment and software 48,401 14,748 Leasehold improvements 13,275 7,208 Furniture and fixtures 13,152 5,174 Vehicles 2,660 721 Construction in progress 60,317 6,031 216,908 64,509 Less: accumulated depreciation (39,365 ) (11,958 ) Property, plant and equipment, net $ 177,543 $ 52,551 The carrying values of assets under capital leases were $26,501 and $6,285 as of December 31, 2019 and 2018 , respectively, net of accumulated depreciation of $4,670 and $582 , respectively.</t>
  </si>
  <si>
    <t>Payables and Accruals [Abstract]</t>
  </si>
  <si>
    <t>Accrued liabilities Accrued liabilities were comprised of the following at December 31, 2019 : Years Ended December 31, 2019 2018 Accrued marketing costs $ 31,804 $ 11,760 Accrued payroll and payroll related expenses 25,019 10,469 Accrued sales tax and related costs 6,660 1,913 Other 29,856 10,797 Total accrued liabilities $ 93,339 $ 34,939</t>
  </si>
  <si>
    <t>Income taxes</t>
  </si>
  <si>
    <t>Income Tax Disclosure [Abstract]</t>
  </si>
  <si>
    <t>Income taxes SDC Inc. is the managing member of SDC Financial and, as a result, consolidates the financial results of SDC Financial. SDC Financial and its subsidiaries are limited liability companies and have elected to be taxed as partnerships for income tax purposes except for a subsidiary, SDC Holding and certain of its domestic and foreign subsidiaries, are taxed as corporations. The Company files income tax returns in the U.S. federal, various states and foreign jurisdictions. Any taxable income or loss generated by SDC Financial is passed through to and included in the taxable income or loss of its members, including SDC Inc., generally on a pro rata basis or otherwise under the terms of the SDC Financial LLC Agreement. The Company is subject to U.S. federal income taxes, in addition to state and local income taxes with respect to its allocable share of any taxable income or loss of SDC Financial, as well as any stand-alone income or loss generated by SDC Inc. The Company’s U.S. federal and state income tax returns for the tax years 2015 and beyond remain subject to examination by the Internal Revenue Service. The Company also has operations in Costa Rica, Puerto Rico, Canada, Australia, the U.K., the E.U., Ireland, Hong Kong and New Zealand with tax filings in each foreign jurisdiction. With respect to state and local jurisdictions, the Company and its subsidiaries are typically subject to examination for several years after the income tax returns have been filed. The Internal Revenue Service has commenced an examination of the Company’s U.S. income tax return for 2017. We anticipate this audit will conclude within the next twelve months. Although the outcome of tax audits is always uncertain, the Company believes that adequate amounts of tax, interest and penalties have been provided for in the accompanying consolidated financial statements for any adjustments that may be incurred due to state or local audits and uncertain tax positions. The Company is also subject to withholding taxes in foreign jurisdictions. The Company’s income tax expense may vary from the expense that would be expected based on statutory rates due principally to its organizational structure and recognition of valuation allowances against deferred tax assets. Income Tax Expense The components of loss before income taxes were as follows: Years Ended December 31, 2019 2018 2017 Domestic $ (532,379 ) $ (51,224 ) $ (32,650 ) Foreign (3,158 ) (23,186 ) — Loss before income taxes $ (535,537 ) $ (74,410 ) $ (32,650 ) The income tax provision was as follows: Years Ended December 31, 2019 2018 2017 Current: Federal $ 1,018 $ 101 $ 43 State 309 204 85 Foreign 491 — — Current income tax provision $ 1,818 $ 305 $ 128 Deferred: Federal — — — State 450 56 — Foreign — — — Deferred income tax provision 450 56 — Total income tax provision $ 2,268 $ 361 $ 128 The reconciliation of the statutory U.S. federal income tax rate to our effective income tax rate is as follows: Years Ended December 31, 2019 2018 2017 U.S. federal income tax statutory rate 21.0 % 21.0 % 21.0 % Income attributable to noncontrolling interest and non taxable income (16.6 )% (21.0 )% (21.0 )% State income tax, net of federal benefit (0.1 )% — % — % Losses for which no benefit has been recognized (3.8 )% — % — % Foreign rate differential (0.1 )% — % — % Uncertain tax position (0.2 )% — % — % Other (0.6 )% — % — % Effective income tax rate (0.4 )% — % — % Deferred Tax Assets and Liabilities Deferred income taxes reflect the net tax effects of tax carryovers and temporary differences between the carrying amounts of assets and liabilities for financial reporting purposes and the balances for income tax purposes. Significant components of deferred tax assets and liabilities are as follows: Years Ended December 31, 2019 2018 Deferred tax assets: Deferred revenue $ 539 $ 697 Accruals and reserves 1,169 508 Net operating loss carryforwards 21,989 2,259 Deferred warrant expense — 191 Basis in partnership 214,530 — Gross deferred tax assets $ 238,227 $ 3,655 Valuation allowance (237,775 ) (2,722 ) Net deferred tax assets $ 452 $ 933 Deferred tax liabilities: Depreciation and amortization (531 ) (984 ) Other — (5 ) Gross deferred tax liabilities (531 ) (989 ) Net deferred tax liabilities $ (79 ) $ (56 ) At December 31, 2019 the Company had unused federal net operating loss carryforwards (tax effected) for federal income tax purposes of approximately $10,751 , which can be carried forward indefinitely and may be used to offset future taxable income. In addition, the Company had unused net operating loss carryforwards (tax effected) for state income tax purposes of approximately $10,500 , which expire from 2029 through 2033. The Company also had unused net operating loss carryforwards (tax effected) for foreign income tax purposes of approximately $737 . Additionally, the Company has certain other deferred tax assets related to potential future tax benefits. All deferred tax assets are evaluated using positive and negative evidence as to their future realization. The Company considers recent historic losses to be significant negative evidence, and as such, records a valuation allowance against substantially all of its deferred tax assets. As of December 31, 2019, the Company maintained a full valuation allowance of approximately $238,000 against its deferred tax assets. If there is a change in the Company’s assessment of the amount of deferred income tax assets that is realizable, adjustments to the valuation allowance will be made in future periods. Unrecognized Tax Benefits A reconciliation of the Company’s gross unrecognized tax benefits is as follows: Years Ended December 31, 2019 2018 Balance at beginning of year $ 34 $ 10 Increases for tax positions taken in prior years — — Decreases for tax positions taken in prior years — — Increases for tax positions taken in current year 972 24 Decreases for settlements with taxing authorities — — Decreases for lapsing of the statute of limitations — — Balance at end of year $ 1,006 $ 34 The total amount of accrued interest and penalties were not significant as of December 31, 2019. The total amount of unrecognized tax benefit recorded during 2019 and 2018 was $1,006 and $34 , respectively. All our unrecognized tax benefits, if recognized, would have a favorable impact on the effective tax rate. Tax Receivable Agreement The Company expects to obtain an increase in its share of the tax basis in the net assets of SDC Financial when LLC Units are redeemed from or exchanged by Continuing LLC Members. The Company intends to treat any redemptions and exchanges of LLC Units as direct purchases of LLC Unit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In connection with the Reorganization Transactions and the IPO, the Company entered into the Tax Receivable Agreement with the Continuing LLC Members. The Tax Receivable Agreement provides for the payment by SDC Inc. of 85% of the amount of any tax benefits that SDC Inc. actually realizes, or in some cases is deemed to realize, as a result of (i) increases in SDC Inc.’s share of the tax basis in the net assets of SDC Financial resulting from any redemptions or exchanges of LLC Units, (ii) tax basis increases attributable to payments made under the Tax Receivable Agreement, and (iii) deductions attributable to imputed interest pursuant to the Tax Receivable Agreement (the ‘‘TRA Payments”). The Company expects to benefit from the remaining 15% of any of cash savings, if any, that it realizes. During the year ended December 31, 2019, the Company acquired an aggregate of $635,690 in LLC Units in connection with the redemption of certain Continuing LLC Members, which resulted in an increase in the tax basis of the assets of SDC Financial subject to the provisions of the Tax Receivable Agreement. The Company has not recognized any additional liability under the Tax Receivable Agreement after concluding it was not probable that such TRA Payments would be paid based on its estimates of future taxable income. No payments were made to the Continuing LLC Members pursuant to the Tax Receivable Agreement during the year ended December 31, 2019. The amounts payable under the Tax Receivable Agreement will vary depending upon a number of factors, including the amount, character, and timing of the taxable income of SDC Inc. in the future. If the valuation allowance recorded against the deferred tax assets applicable to the tax attributes referenced above is released in a future period, the Tax Receivable Agreement liability may be considered probable at that time and recorded within earnings.</t>
  </si>
  <si>
    <t>Long-Term Debt</t>
  </si>
  <si>
    <t>Debt Disclosure [Abstract]</t>
  </si>
  <si>
    <t>Long-Term Debt The Company’s debt and capital lease obligations are comprised of the following at December 31, 2019 and 2018 : Years Ended December 31, 2019 2018 TCW Credit Facility, net of unamortized discount and financing costs of $19,719 $ — $ 100,781 Warrant Repurchase Obligation — 31,900 JPM Credit Facility, net of unamortized financing costs of $2,513 147,935 — Align redemption promissory note 34,090 — Capital lease obligations (Note 16) 26,501 6,308 Total debt 208,526 138,989 Less current portion (35,376 ) (1,866 ) Total long-term debt $ 173,150 $ 137,123 TCW Financing Agreement In February 2018 the Company entered into a financing agreement with TCW Direct Lending (as amended, the ‘‘TCW Credit Facility”), which provided for a term loan of $55,000 (the ‘‘Term Loan”) and the potential to draw up to an additional $70,000 (the ‘‘Delayed Draw Facility”). The Term Loan and the Delayed Draw Facility matured February 2023 and bore interest at an annual rate of LIBOR or a reference rate, as defined in the agreement, plus an applicable margin that was based on the Company’s leverage ( 8% margin for the year ending December 31, 2018 ). The TCW Credit Facility also included make-whole provisions in case of termination of the facility. The TCW Credit Facility was secured by a first mortgage and lien on the real property and related personal and intellectual property of the Company. The Company recorded $3,514 and $3,125 of deferred financing costs and issuance discounts, respectively, related to the TCW Credit Facility. During the years ended December 31, 2019 and 2018 , the Company amortized under the effective interest rate method $354 and $461 , respectively, of deferred financing and debt issuance costs which is included in interest expense on the consolidated statements of operations. As described below, the Company used the proceeds from the JPM Credit Facility (as defined below) to repay the TCW Credit Facility in June 2019. In connection with the repayment, the Company paid $11,947 related the make-whole provision, and wrote-off $2,616 and $15,109 of deferred financing and debt issuance costs, respectively, which is included in loss from extinguishment of debt on the consolidated statements of operations. TCW Warrants and Warrant Repurchase Obligation In February 2018, the Company issued, concurrently with the TCW Credit Facility, warrants to the lenders thereunder (collectively, the “TCW Warrants”). The TCW Warrants were split into two series: Class W-1 and Class W-2 Warrants, which were convertible in to 1,121 and 2,243 W-1 and W-2 Pre-IPO Units, respectively, at a conversion price of $297.26 per unit and had put and call options. The Company had initially accounted for the TCW Warrants as a derivative which was initially recorded at fair value of $17,400 and subsequently adjusted to fair value in other expense in the consolidated statement of operations. In December 2018, the Company entered into an amendment to the TCW Credit Facility, which eliminated the convertibility and put/call features of the TCW Warrants and obligated the Company to repurchase the TCW Warrants for $31,900 , subject to interest (the ‘‘Warrant Repurchase Obligation”). The Warrant Repurchase Obligation is classified as long-term debt on the consolidated balance sheet as of December 31, 2018. As described below, the Company used a portion of the proceeds from the JPM Credit Facility to repay the TCW Warrants in June 2019. JPM Credit Facilit y In June 2019, the Company entered into a loan and security agreement with JPMorgan Chase Bank, N.A., as the administrative agent, the collateral agent and a lender (the “JPM Credit Facility”), providing a secured revolving credit facility in an initial aggregate maximum principal amount of $500 million with the potential to increase the aggregate principal amount that may be borrowed up to an additional $250 million with the consent of the lenders participating in such increase. Availability under the JPM Credit Facility is based on, among other things, the amount of eligible retail installment sale contracts. The JPM Credit Facility provides for interest on the outstanding principal balance of a spread above prevailing commercial paper rates or, to the extent the advance is not funded by a conduit lender through the issuance of commercial paper, LIBOR. The JPM Credit Facility also provides for an unused fee based on the unused portion of the total aggregate commitment. There is no amortization schedule. Upon expiration of the JPM Credit Facility on December 14, 2020 (unless earlier terminated or extended in accordance with its terms), any outstanding principal will continue to be reduced monthly through available collections. The Company recorded $6,188 related to deferred financing costs of the JPM Credit Facility. During the year ended December 31, 2019 , the Company amortized $3,675 of deferred financing costs. The proceeds of the JPM Credit Facility were used to repay all outstanding amounts under the TCW Credit Facility, including repurchasing the TCW Warrants, and for working capital and other corporate purposes. The JPM Credit Facility is secured by, among other assets, a first-priority security interest in certain receivables and certain intellectual property. As of December 31, 2019 , the Company had $274,603 of its receivables collateralized as part of the JPM Credit Facility. The JPM Credit Facility contains certain covenants. The material financial covenants, ratios or tests contained in the JPM Credit Facility are as follows: • The Company must maintain a monthly minimum tangible net worth not less than $150,000 . • The Company must maintain a monthly minimum liquidity, as defined in the agreement, not less than the greater of $75,000 and 5% of consolidated total assets. • The Company must maintain a monthly leverage ratio, as defined in the agreement, not greater than 4 :1. • The Company must maintain a minimum credit scores, charge-off and collection ratios on the portfolio of its SmilePay receivables. As of December 31, 2019 , the Company had $150,448 outstanding and was in compliance with all covenants in the JPM Credit Facility. Align Redemption Promissory Note In connection with the required redemption of Align’s 20,710 Pre-IPO Units described in Note 16, the Company entered into a promissory note with Align Technology, Inc. (“Align”). Under the terms of the promissory note, the Company will make monthly payments of $2,311 to Align through March 2021. The promissory note bears annual interest of 2.52% which is included in the consolidated statement of operations. As of December 31, 2019 , the Company has $34,090 outstanding under this promissory note.</t>
  </si>
  <si>
    <t>Temporary Equity</t>
  </si>
  <si>
    <t>Equity [Abstract]</t>
  </si>
  <si>
    <t>Temporary Equity Prior to the IPO and Reorganization Transactions, SDC Financial issued 14,784 Preferred Units for net proceeds of $388,634 , after deduction of $11,578 in issuance costs. In connection with the Reorganization Transactions and the IPO, the Preferred Units were recapitalized and converted into LLC Units. The Preferred Units were redeemable for a redemption price equal to the greater of (i) the original unit price less any distributions for such Preferred Unit and (ii) the fair value for such Preferred Unit and were convertible to Pre-IPO Units at a conversion price of $27,071 per Preferred Unit. Preferred Unitholders received priority on preferred returns and return of capital on any member distributions accrued a preferred return at the rate of 12.5% per annum, which amount was cumulative and compounded annually. As of December 31, 2018 , the accrued preferred returns were $13,676 . For the year ended December 31, 2018 , the Company did not declare or pay any preferred returns on the Preferred Units. The Company classified the Preferred Units as temporary equity in the consolidated balance sheets, as redemption was outside the control of the Company. The Preferred Units were recorded at the redemption value and the Company accounted for the changes in the redemption value using the accretion method which was recorded through equity. The Company recorded $59,250 of accretion during the year ended December 31, 2019 .</t>
  </si>
  <si>
    <t>Noncontrolling Interests</t>
  </si>
  <si>
    <t>Noncontrolling Interest [Abstract]</t>
  </si>
  <si>
    <t>Noncontrolling Interests SDC Inc. is the sole managing member of SDC Financial, and consolidates the financial results of SDC Financial. Therefore, the SDC Inc. reports a noncontrolling interest based on the common units of SDC Financial held by the Continuing LLC Members. Changes in SDC Inc.’s ownership interest in SDC Financial, while SDC Inc. retains its controlling interest in SDC Financial, are accounted for as equity transactions. As such, future redemptions or direct exchanges of LLC Units by the Continuing LLC Members will result in a change in ownership and reduce or increase the amount recorded as noncontrolling interest and increase or decrease additional paid-in capital when SDC Financial has positive or negative net assets, respectively. As of December 31, 2019, SDC Inc. had 103,303,674 shares of Class A common stock outstanding, which resulted in an equivalent amount of ownership of LLC Units by SDC Inc. As of December 31, 2019, SDC Inc. had a 27.0% economic ownership interest in SDC Financial.</t>
  </si>
  <si>
    <t>Variable Interest Entities</t>
  </si>
  <si>
    <t>Variable Interest Entities Upon completion of the IPO, SDC Inc. became the managing member of SDC Financial with 100% of the management and voting power in SDC Financial. In its capacity as managing member, SDC Inc. has the sole authority to make decisions on behalf of SDC Financial and bind SDC Financial to signed agreements. Further, SDC Financial maintains separate capital accounts for its investors as a mechanism for tracking earnings and subsequent distribution rights. Accordingly, management concluded that SDC Financial is determined to be a limited partnership or similar legal entity as contemplated in ASC 810. Furthermore, management concluded that SDC Inc. is SDC Financial’s primary beneficiary. As the primary beneficiary, SDC Inc. consolidates the results of SDC Financial for financial reporting purposes under the variable interest consolidation model guidance in ASC 810. SDC Inc.’s relationship with SDC Financial results in no recourse to the general credit of SDC Inc. SDC Financial and its consolidated subsidiaries represents SDC Inc.’s sole investment. SDC Inc. shares in the income and losses of SDC Financial in direct proportion to SDC Inc.’s ownership percentage. Further, SDC Inc. has no contractual requirement to provide financial support to SDC Financial. SDC Inc.’s financial position, performance and cash flows effectively represent those of SDC Financial as of and for the period ended December 31, 2019. Prior to the IPO and Reorganization Transactions, SDC Inc. was not impacted by SDC Financial.</t>
  </si>
  <si>
    <t>Incentive Compensation Plans</t>
  </si>
  <si>
    <t>Share-based Payment Arrangement [Abstract]</t>
  </si>
  <si>
    <t>Incentive Compensation Plans In connection with the IPO, the Company adopted the 2019 Omnibus Incentive Compensation Plan (the “ 2019 Plan ” ) in August 2019. The Company ’ s board of directors or the compensation committee of the board of directors, acting as plan administrator, administers the 2019 Plan and the awards granted under it. The Company reserved a total of 38,486,295 shares of Class A common stock for issuance pursuant to the 2019 Plan. The Company currently has two types of share-based compensation awards outstanding under the 2019 Plan: Class A common stock options ( “ Options ” ) and Class A restricted stock units ( “ RSUs ” ), including those issued pursuant to incentive bonus agreements ( “ IBAs ” ). Class A Common Stock Options Options activity was as follows during the year ended December 31, 2019 : Weighted Weighted Number of Average Average Remaining Aggregate Options Exercise Price Contractual Term Intrinsic Value Outstanding beginning of period — $ — — $ — Granted 1,760,860 23.00 Exercised — — Expired — — Forfeited 16,304 23.00 Outstanding at December 31, 2019 1,744,556 $ 23.00 9.7 $ — Exercisable at December 31, 2019 — $ — — $ — The Company estimates fair value of the Options using the Black-Scholes option pricing model. Inputs to the Black-Scholes option pricing model include an expected dividend yield of 0% , expected volatility of 45% , risk-free interest rate of 1.7% and an expected term of 6.0 years or 6.5 years , pursuant to vesting terms, resulting in a weighted average fair value of $10.29 or $10.68 per Option pursuant to vesting terms. As of December 31, 2019, unrecognized compensation expense related to the Options was $16,420 . This expense is expected to be recognized over a weighted average period of 2.7 years . Expected dividend yield - An increase in the expected dividend yield would decrease compensation expense. Expected volatility - This is a measure of the amount by which the price of the equity instrument has fluctuated or is expected to fluctuate. The expected volatility was based on the historical volatility of a group of guideline companies. An increase in expected volatility would increase compensation expense. Risk-free interest rate - This is the U.S. Treasury rate as of the measurement date having a term approximating the expected life of the award. An increase in the risk-free interest rate would increase compensation expense. Expected term - The period of time over which the awards are expected to remain outstanding. The Company estimates the expected term as the mid-point between actual or expected vesting date and the contractual term. An increase in the expected term would increase compensation expense. Restricted Stock Units Incentive Bonus Awards The Company has IBA agreements with several key employees to provide a bonus payment in the event of a liquidation event as defined in each agreement. The bonus amounts are calculated based on the value of the Company at the time of the liquidation event, less an amount determined upon the employee entering into the agreement. The right to the payment generally vests annually over a five -year period, with certain liquidation events resulting in an acceleration of the vesting period. As the vesting of these awards was contingent on a liquidation event, no amounts were required to be recorded prior to a liquidation event. The IBA agreements were modified in August 2019 to accelerate certain vesting conditions upon a liquidation event and to modify the settlement terms, whereby the Company settled the vested portion of each IBA in 50% shares of Class A common stock and/or vested RSUs and 50% cash, of which approximately 80% of the cash ( 40% of the total vested portion of the award) that the IBA holders would have otherwise received was withheld by the Company to fulfill tax withholding obligations and the remainder was paid out to IBA holders upon the occurrence of a liquidation event. As a result of the modification and the occurrence of a liquidation event through the IPO, the Company recorded equity-based compensation expense of $316,959 , equivalent to the amount of IBAs vested at the time of the IPO, in the form of cash, 5,654,078 shares of Class A common stock and 2,199,453 vested RSUs to be released over a period of six to twenty-four months following the date of the IPO. The unvested portion of the IBAs are represented in the form of unvested RSUs that will vest, subject to the holders ’ continued employment, over a period generally ranging from 2 years to 4 years . Non-IBA Restricted Stock Units During 2019, the Company granted RSUs to certain team members that generally vest annually over two to three years or after three years from the date of grant, subject to the recipient's continued employement or service to the Company through each vesting date. A summary of activity related to these RSUs is as follows: IBA RSUs Non-IBA RSUs Total RSUs Weighted Average Grant Date Fair Value RSUs outstanding, December 31, 2018 — — — $ — Granted 5,412,966 1,095,230 6,508,196 $ 21.99 Vested 618,572 — 618,572 $ 23.00 Cancelled — 5,434 5,434 $ 23.00 RSUs outstanding, December 31, 2019 4,794,394 1,089,796 5,884,190 $ 21.88 As of December 31, 2019, unrecognized compensation expense related to unvested IBA and non-IBA RSUs was $70,358 . This expense is expected to be recognized over a weighted average period of 1.9 years . Incentive Bonus Units SDC Financial issued Incentive Bonus Units ( “ IBUs ” ) to employees and non-employees. For employee IBUs, the fair value is based on SDC Financial ’ s unit value on the date of grant. For non-employee IBUs the fair value is determined at the time of vesting. Two employee IBU agreements were modified in July 2019 to accelerate certain vesting conditions upon a change of control. As a result of the acceleration of vesting conditions resulting from the Reorganization Transactions and the IPO, the Company recognized incremental compensation expense of $436 during the year ended December 31, 2019 . As of December 31, 2019 , unrecognized compensation expense related to unvested IBUs was $1,169 . Employee Stock Purchase Plan The SmileDirectClub, Inc. team member Stock Purchase Plan ("SPP") was initiated in November 2019. Under the SPP, the Company is authorized to issue up to 5,772,944 shares of its Class A common stock to qualifying employees. Eligible team members may direct the Company, during each six months option period, to withhold up to 30% of their base salary and commissions, the proceeds from which are used to purchase shares of Class A common stock at a price equal to the lesser of 85% of the closing market price on the exercise date or the grant date. For accounting purposes, the SPP is considered a compensatory plan such that the Company recognizes equity-based compensation expense based on the fair value of the options held by the employees to purchase the Company's shares. Summary of Equity-Based Compensation Expense The Company recognized compensation expense of $350,122 , $19,839 and $6,860 for the years ended December 31, 2019 , 2018 and 2017, respectively. Amounts are included in general and administrative expense on the consolidated statements of operations. Of the expense recognized during the year ended December 31, 2019, approximately $127,498 was paid in the form of cash, a portion of which related to settlement in cash that is reflected within changes in accrued expenses in cash used in operating activities on the consolidated statements of cash flows.</t>
  </si>
  <si>
    <t>Earnings (Loss) per Share</t>
  </si>
  <si>
    <t>Earnings Per Share [Abstract]</t>
  </si>
  <si>
    <t>Earnings (Loss) per Share Basic earnings per share of Class A common stock is computed by dividing net income attributable to SDC Inc. by the weighted-average number of shares of Class A common stock outstanding during the period. Diluted earnings per share of Class A common stock is computed by dividing net income attributable to SDC Inc., adjusted for the assumed exchange of all potentially dilutive LLC Units for Class A common stock, by the weighted-average number of shares of Class A common stock outstanding adjusted to give effect to potentially dilutive elements. Prior to the IPO, the SDC Financial membership structure included Pre-IPO Units, some of which were profits interest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years ended December 31, 2018 and 2017. The basic and diluted earnings per share period for the year ended December 31, 2019, represents only the period from September 11, 2019 to December 31, 2019, which represents the period wherein the Company had outstanding Class A common stock. The following table sets forth reconciliations of the numerators and denominators used to compute basic and diluted earnings (loss) per share of Class A common stock: Year Ended December 31, 2019 Numerator: Net loss $ (537,805 ) Less: Net loss attributable to SDC Financial prior to the Reorganization Transactions (104,245 ) Less: Net loss attributable to noncontrolling interests subsequent to the Reorganization Transactions (319,047 ) Net loss attributable to SDC Inc. - basic (114,513 ) Add: Reallocation of net loss attributable to noncontrolling interests after the Reorganization Transactions from the assumed exchange of LLC Units for Class A common stock (319,047 ) Net loss attributable to SDC Inc. - diluted $ (433,560 ) Denominator: Weighted average shares of Class A common stock outstanding - basic 102,442,525 Add: Dilutive effects as shown separately below LLC Units that are exchangeable for Class A common stock 279,474,505 Weighted average shares of Class A common stock outstanding - diluted 381,917,030 Earnings (loss) per share of Class A common stock outstanding - basic $ (1.12 ) Earnings (loss) per share of Class A common stock outstanding - diluted $ (1.14 )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 Due to their anti-dilutive effect, the following securities have been excluded from diluted net loss per share in the periods presented: Year Ended December 31, 2019 Options 1,744,556 Restricted Stock Units 5,884,190 Warrants 1,471,735 I n connection with the IPO, the Company issued to the representative of the underwriters in the IPO an option to purchase up to a total of 8,780,550 additional shares of Class A common stock. The option was exercisable by the holder at the IPO price of $23.00 per share, commencing upon the consummation of the IPO on September 16, 2019 and expired unexercised on October 16, 2019 without the option to purchase additional shares being exercised.</t>
  </si>
  <si>
    <t>Employee Benefit Plans</t>
  </si>
  <si>
    <t>Retirement Benefits [Abstract]</t>
  </si>
  <si>
    <t>Employee Benefit Plans The Company has a defined contribution retirement plan under Section 401(k) of the Internal Revenue Code of 1986, as amended, that covers substantially all U.S. employees who meet minimum age and service requirements and allows participants to defer a portion of their annual compensation on a pre-tax basis. For the years ended December 31, 2019 , 2018 and 2017, the Company matched 100% of employees’ salary deferral contributions up to 3% and 50% of employees’ salary deferral contributions from 3% to 5% of employees’ eligible compensation. The Company contributed $2,707 , $1,133 and $229 to the 401(k) plan for the years ended December 31, 2019 , 2018 and 2017, respectively.</t>
  </si>
  <si>
    <t>Related Party Transactions</t>
  </si>
  <si>
    <t>Related Party Transactions [Abstract]</t>
  </si>
  <si>
    <t>Related Party Transactions Promissory Notes to Majority Member and Related Parties The Company was the obligor under three promissory notes payable to two equityholders, one of whom was a majority equityholder, and a related party of an equityholder. These promissory notes bore interest at 10% , and were payable with interest annually. As of December 31, 2019 and 2018 , the balances of these notes were $0 and $11,685 , respectively. Interest expense of $26 and $913 was incurred for the years ended December 31, 2019 and 2018 , respectively. As of December 31, 2019 and 2018 , the Company had promissory notes of $0 and $6,168 , respectively, outstanding to former employees related to repurchases of Pre-IPO Units. These promissory notes have interest and principal payments due in monthly installments over 24 to 36 months . These promissory notes bear interest at 1.7% to 3.0% . Interest on these promissory notes payable was $49 and $333 for the years ended December 31, 2019 and 2018 , respectively. Products and Services The Company is affiliated through common ownership by the Company’s Chairman and Chief Executive Officer, with several other entities (‘‘Affiliates”). Certain Affiliates incur (or previously incurred) costs related to the Company, including travel costs, certain senior management personnel costs, freight, and rent, the most significant of which is freight. The Company reimbursed $7,433 and $8,250 of freight incurred through an Affiliate during the years ended December 31, 2019 and 2018 , respectively, which is included in cost of revenues—related parties. These costs incurred by Affiliates related to the Company are billed at actual cost to the Company by the Affiliates. In addition, the Company paid one of the Affiliates $1,255 and $1,200 in management fees for the years ended December 31, 2019 and 2018 , respectively, which is included in general and administrative expenses. These fees include charges relating to several individuals who provide senior leadership to the Company as well as certain other services. Certain of these individuals have been granted IBUs, which have resulted in equity-based compensation expense (see Note 12). The Company purchased legal services from a law firm where a partner is an immediate family member of a director of the Company. Fees paid for services totaled $1,716 and $153 for the years ended December 31, 2019 and 2018 , respectively. The Company was party to a Strategic Supply Agreement with Align, a former equityholder of the Company, in which the Company had the option to purchase aligners from Align at a price that varies with the level of product purchased. While the majority of the Company’s aligners were manufactured in-house, the Company did purchase aligners under this agreement during the first quarter of 2019. Additionally, the Company purchases oral digital imaging equipment from Align. For the years ended December 31, 2019 and 2018 , purchases from Align of equipment were $6,025 and $15,135 , respectively, and purchases of aligners included in cost of revenues—related parties were $7,659 and $27,670 , respectively. In February 2019, the Company entered into an agreement with the David Katzman Revocable Trust (the ‘‘Trust”) to purchase all of the issued and outstanding membership units of a limited liability corporation (‘‘SDC Plane”) owned by the Trust for a purchase price of approximately $1,100 , which was the Trust’s acquisition cost. SDC Plane owns an interest in an aircraft, which is available for use by our executives. In August 2019, we agreed to purchase a private aircraft from Camelot SI Leasing, LLC, for $3,400 , the appraised value of the aircraft. As of December 31, 2019, this purchase was not finalized. At December 31, 2019 and 2018 , amounts due to related parties for goods and services were $0 and $20,305 , respectively. These amounts are included within due to related parties on the consolidated balance sheets. Distribution Payable In August 2019, SDC Financial declared a distribution of $43,400 less any amount determined to be due and payable to Align in connection with the current Align arbitration proceedings to the pre-IPO investors. Such distribution will be paid upon final determination of the outcome and amount payable, if any, in connection with such current arbitration proceedings. This amount is presented within other long-term liabilities on the accompanying consolidated balance sheet.</t>
  </si>
  <si>
    <t>Commitments and Contingencies</t>
  </si>
  <si>
    <t>Commitments and Contingencies Disclosure [Abstract]</t>
  </si>
  <si>
    <t>Commitments and Contingencies Lease Commitments The Company has various operating leases, primarily for leased facilities. Total rental expense for these operating leases amounted to $34,167 and $13,566 for the years ended December 31, 2019 and 2018 , respectively. The Company recognizes rent expense on a straight-line basis over the life of the lease, adjusted for lessor incentives received, which commences on the date that the Company has the right to control the property. At December 31, 2019 , future minimum payments for capital and operating leases consist of the following: Capital Leases Operating Leases 2020 $ 9,565 $ 15,067 2021 9,823 9,719 2022 9,699 6,840 2023 — 5,798 2024 and thereafter — 20,725 Total minimum lease payments $ 29,087 $ 58,149 Amount representing interest 2,586 Present value of minimum lease payments 26,501 Less: current portion (8,192 ) $ 18,309 Legal Matters In the ordinary course of conducting its business, the Company is involved, from time to time, in various contractual, product liability, intellectual property, and other claims and disputes incidental to its business. Litigation is subject to many uncertainties, the outcome of individual litigated matters is not predictable with assurance, and it is reasonably possible that some of these matters may be decided unfavorably to the Company. In addition, the Company periodically receives communications from state and federal regulatory and similar agencies inquiring about the nature of its business activities, licensing of professionals providing services, and similar matters. Such matters are routinely concluded with no financial or operational impact on the Company. In September and October 2019, a number of purported stockholder class action complaints were filed against the Company, members of its board of directors, certain of its current officers, and the underwriters of its IPO. The following eight complaints have been filed to date: Mancour v. SmileDirectClub, Inc. , 19-1169-IV (TN Chancery Court filed 9/27/19), Vang v. SmileDirectClub, Inc. , 19c2316 (TN Circuit Court filed 9/30/19), Fernandez v. SmileDirectClub, Inc. , 19c2371 (TN Circuit Court filed 10/4/19), Wei Wei v. SmileDirectClub, Inc. , 19-1254-III (TN Chancery Court filed 10/18/19), Andre v. SmileDirectClub, Inc. , 19-cv-12883 (E.D. Mich. filed 10/2/19), Ginsberg v. SmileDirectClub, Inc. , 19-cv-09794 (S.D.N.Y. filed 10/23/19), Ginsberg v. SmileDirectClub, Inc. , 19-cv-962 (M.D. Tenn. filed 10/29/19), Nurlybayev v. SmileDirectClub, Inc. , 19-177527-CB (Oakland County, MI Circuit Court filed 10/30/19). The complaints all allege, among other things, that the registration statement filed with the SEC on August 16, 2019, and accompanying amendments, and the Prospectus filed with the SEC on September 13, 2019, in connection with the Company’s initial public offering were inaccurate and misleading, contained untrue statements of material facts, omitted to state other facts necessary to make the statements made not misleading, and omitted to state material facts required to be stated therein. The complaints seek unspecified money damages, other equitable relief, and attorneys’ fees and costs. All of the actions are in the preliminary stages. The Company denies any alleged wrongdoing and intends to vigorously defend against these actions. Some state dentistry boards have established new rules or interpreted existing rules in a manner that limits or restricts the Company’s ability to conduct its business as currently conducted in other states or have engaged in conduct so as to otherwise interfere with the Company’s ability to conduct its business. The Company has filed actions in federal court in Alabama, Georgia, and California against the state dental boards in those states, alleging violations by the dental boards of various laws, including the Sherman Act and the Commerce Clause. While a national orthodontic association has filed Amicus Briefs in support of the dental boards in both the Georgia and Alabama litigations, the FTC and DOJ have filed joint Amicus Briefs in support of the Company in both matters. In September 2019, a putative class action on behalf of a consumer and three orthodontists was brought against the Company in the U.S. District Court for the Middle District of Tennessee, Ciccio, et al. v. SmileDirectClub, LLC, et al., Case No. 3:19-cv-00845 (M.D. Tenn.). The Plaintiffs assert claims for breach of warranty, false advertising under the Lanham Act, common law fraud, and various state consumer protection statutes relating to the Company’s advertising. We recently filed a motion to strike and a motion to dismiss the providers claims. In January 2020, one of the putative consumers who withdrew from the above action filed a declaratory judgment action in the U.S. District Court for the Southern District of Florida seeking to compel us to arbitrate. The consumer plaintiff simultaneously filed a putative class arbitration in the American Arbitration Association, pursuing substantially similar claims. That consumer and the original consumer plaintiff in the Middle District of Tennessee litigation have since sought to rejoin the Middle District of Tennessee litigation, or in the alternative, to intervene. Litigation is in the pleading stage and discovery has not yet commenced. The Company denies any alleged wrongdoing and intends to defend against these actions vigorously. In March 2019, a final arbitration award was issued in an arbitration proceeding brought by the Company alleging that one of our former members, Align, had violated certain restrictive covenants set forth in its operating agreement. The arbitrator ruled that Align had breached both the non-competition and confidentiality provisions of the Company’s operating agreement and that, as a result, Align was required to close its Invisalign Stores, return all of the Company’s confidential information, and sell its membership units to the Company or certain of its pre-IPO unitholders for an amount equal to the balance of Align’s capital account as of November 2017. The arbitrator also extended the non-competition period to which Align is subject through August of 2022 and prohibited Align from using the Company’s confidential information in any manner going forward. The Company is paying Align $54 million , pursuant to a promissory note payable over 24 months through March 2021, in full redemption of Align’s membership units pursuant to this ruling. The ruling has been confirmed in its entirety in the circuit court of Cook County, Chicago, Illinois, but Align continues to object to the purchase price and repurchase documentation despite the arbitration ruling and its confirmation, and has since filed a subsequent arbitration proceeding disputing the $54,000 redemption amount and seeking an additional $43,000 . Tax Receivable Agreement As described in Note 7, the Company is a party to the Tax Receivable Agreement pursuant to which SDC Inc. is contractually committed to pay the Continuing LLC Members 85% of the amount of any tax benefits that SDC Inc. actually realizes, or in some cases is deemed to realize, as a result of certain transactions. The Company is not obligated to make any payments under the Tax Receivable Agreement until the tax benefits associated with the transactions that gave rise to the payments are realized. TRA Payments are contingent upon, among other things, (i) generation of future taxable income over the term of the Tax Receivable Agreement and (ii) future changes in tax laws. If the Company does not generate sufficient taxable income in the aggregate over the term of the Tax Receivable Agreement to utilize the tax benefits, then it will not be required to make the related TRA Payments. During the year ended December 31, 2019 and 2018 , the Company recognized no liabilities relating to its obligations under the Tax Receivable Agreement, after concluding that it was not probable that the Company would have sufficient future taxable income over the term of the Tax Receivable Agreement to utilize the related tax benefits. There were no transactions subject to the Tax Receivable Agreement for which the Company recognized the related liability, as the Company concluded that it would not have sufficient future taxable income to utilize all of the related tax benefits.</t>
  </si>
  <si>
    <t>Segment Reporting</t>
  </si>
  <si>
    <t>Segment Reporting [Abstract]</t>
  </si>
  <si>
    <t>Segment Reporting The Company provides aligner products. The Company’s chief operating decision maker views the operations and manages the business on a consolidated basis and, therefore the Company has one operating segment, aligner products, for segment reporting purposes in accordance with ASC 280-10, “ Segment Reporting .” For the years ended December 31, 2019 , 2018 and 2017, substantially all of the Company’s revenues were generated by sales within the United States and substantially all of its net property, plant and equipment was within the United States.</t>
  </si>
  <si>
    <t>Quarterly Results of Operations Data (Unaudited)</t>
  </si>
  <si>
    <t>Quarterly Financial Information Disclosure [Abstract]</t>
  </si>
  <si>
    <t>Quarterly Results of Operations (Unaudited)</t>
  </si>
  <si>
    <t>Quarterly Results of Operations Data (Unaudited) Three Months Ended December 31, 2019 September 30, 2019 June 30, 2019 March 31, 2019 Revenue, net $ 196,714 $ 180,185 $ 195,794 $ 177,735 Gross profit 143,339 138,750 161,130 128,819 Loss from operations (92,244 ) (382,341 ) 685 (16,373 ) Net loss (97,326 ) (387,564 ) (32,435 ) (20,480 ) Net loss attributable to noncontrolling interest (71,109 ) (299,268 ) — — Net loss attributable to SmileDirectClub, Inc. $ (26,217 ) $ (88,296 ) $ (32,435 ) $ (20,480 ) Earnings (loss) per share of Class A common stock: Basic $ (0.25 ) $ (0.89 ) N/A N/A Diluted $ (0.25 ) $ (0.89 ) N/A N/A Weighted average shares outstanding: Basic 103,043,244 99,533,877 N/A N/A Diluted 382,517,729 379,008,382 N/A N/A Three Months Ended December 31, 2018 September 30, 2018 June 30, 2018 March 31, 2018 Revenue, net $ 128,504 $ 119,666 $ 106,649 $ 68,415 Gross profit 90,848 83,731 73,846 40,841 Loss from operations (22,758 ) (3,728 ) (1,644 ) (17,427 ) Net loss (26,014 ) (14,951 ) (13,975 ) (19,831 ) Net loss attributable to noncontrolling interest — — — — Net loss attributable to SmileDirectClub, Inc. $ (26,014 ) $ (14,951 ) $ (13,975 ) $ (19,831 ) Earnings (loss) per share of Class A common stock: Basic N/A N/A N/A N/A Diluted N/A N/A N/A N/A Weighted average shares outstanding: Basic N/A N/A N/A N/A Diluted N/A N/A N/A N/A</t>
  </si>
  <si>
    <t>Supplemental Cash Flow</t>
  </si>
  <si>
    <t>Supplemental Cash Flow Elements [Abstract]</t>
  </si>
  <si>
    <t>Supplemental Cash Flow The supplemental cash flow information comprised of the following for the years ended December 31: 2019 2018 2017 Interest paid $ 9,664 $ 8,392 $ 1,023 Income taxes paid $ — $ — $ — Purchases of property and equipment included in accounts payable $ 28,638 $ 1,457 $ — Property acquired under capital lease $ 23,973 $ 6,867 $ — Promissory note issued in exchange for member unit redemptions $ — $ 1,546 $ 10,793 Costs associated with IPO included in accrued expenses $ 1,155 $ — $ —</t>
  </si>
  <si>
    <t>Summary of Significant Accounting Policies (Policies)</t>
  </si>
  <si>
    <t>Basis of Presentation and Consolidation</t>
  </si>
  <si>
    <t>Basis of Presentation and Consolid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the accounts of SDC Inc., which consolidates SDC Financial and its wholly-owned subsidiaries, as well as accounts of contractually affiliated professional corporations (“PCs”) managed by the Company. The consolidated financial statements include the accounts of variable interest entities in which the Company is the primary beneficiary under the provisions of Accounting Standards Codification (‘‘ASC”) Topic 810, ‘ ‘ Consolidation. ” At December 31, 2019 , the variable interest entities include 44 dentist owned PCs and at December 31, 2018 the variable interest entities included 31 dentist owned PCs. The Company is a dental service organization and does not engage in the practice of dentistry. All clinical services are provided by dentists and orthodontists who are engaged as independent contractors or otherwise engaged by the dentist-owned PCs. The Company contracts with the PCs and dentists and orthodontists through a suite of agreements, including but not limited to, management services agreements, supply agreements, and licensing agreements, pursuant to which the Company provides the administrative, non-clinical management services to the PCs and independent contractors. The Company has the contractual right to manage the activities that most significantly impact the variable interest entities’ economic performance through these agreements without engaging in the corporate practice of dentistry. Additionally, the Company would absorb substantially all of the expected losses of these entities should they occur. The accompanying consolidated statements of operations reflect the revenue earned and the expenses incurred by the PCs. All significant intercompany balances and transactions are eliminated in consolidation.</t>
  </si>
  <si>
    <t>Management Use of Estimates</t>
  </si>
  <si>
    <t>Management Use of Estimates The preparation of the consolidated financial statements in conformity with GAAP requires management to make estimates and assumptions that impact the reported amounts. On an ongoing basis, the Company evaluates its estimates, including those related to the fair values of financial instruments, useful lives of property, plant and equipment, revenue recognition, equity-based compensation, long-lived assets, and contingent liabilities, among others. Each of these estimates varies in regard to the level of judgment involved and its potential impact on the Company’s financial results. Estimates are considered critical either when a different estimate could have reasonably been used, or where changes in the estimate are reasonably likely to occur from period to period, and such use or change would materially impact the Company’s financial condition, results of operations, or cash flows. Actual results could differ from those estimates.</t>
  </si>
  <si>
    <t>Revenue Recognition</t>
  </si>
  <si>
    <t>Revenue Recognition The Company’s revenues are derived primarily from sales of aligners, impression kits, whitening gel, and retainers, and interest earned through its SmilePay financing program. Revenue is recorded for all customers based on the amount that is expected to be collected, which considers implicit price concessions, discounts and returns. The Company identifies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the number of times a customer is expected to order additional aligners), costs, and expected margin, which may vary over time depending upon the unique facts and circumstances related to each performance obligation, in making these estimates. Further, the Company’s process for estimating usage rates requires significant judgment and evaluation of inputs, including historical data and forecasted usages. Changes in the allocation of the SSP between performance obligations will not affect the amount of total revenues recognized for a particular contract. The Company uses the expected cost plus a margin approach to determine the SSP for performance obligations, and discounts are allocated to each performance obligation based on the relative standalone selling price. However, any material changes in the allocation of the SSP could impact the timing of revenue recognition, which may have a material effect on the Company’s financial position and result of operations as the contract consideration is allocated to each performance obligation, delivered or undelivered, at the inception of the contract based on the SSP of each distinct performance obligation. The Company estimates the amount expected to be collected based upon management’s assessment of historical write-offs and expected net collections, business and economic conditions, and other collection indicators. Management relies on the results of detailed reviews of historical write-offs and collections as a primary source of information in estimating the amount of contract consideration expected to be collected and implicit price concessions. Uncollectible receivables are written-off in the period management believes it has exhausted its ability to collect payment from the customer. The Company believes its analysis provides reasonable estimates of its revenues and valuations of its accounts receivable. A description of the revenue recognition for each product sold by the Company is detailed below. Aligners and Impression Kits: The Company enters into contracts with customers for aligner sales that involve multiple future performance obligations. The Company determined that aligner sales comprise the following distinct performance obligations: initial aligners, modified aligners, refinement aligners, and retainers for international sales only which can occur at any time throughout the treatment plan (which is typically between five to ten months) upon the direction of and prescription from the treating dentist or orthodontist. The Company allocates revenues for each performance obligation based on its SSP and recognizes the revenues as control of the performance obligation is transferred upon shipment of the aligners. The Company recognizes aligner revenue on amounts expected to be collected during the course of the treatment plan. The Company bills its customers either upfront for the full cost of aligners or monthly through its SmilePay financing program, which involves a down payment and a fixed amount per month for up to 24 months. The Company’s accounts receivable related to the SmilePay financing program are reported at the amount expected to be collected on the consolidated balance sheets, which considers implicit price concessions. Financing revenue from its accounts receivable is recognized based on the contractual market interest rate with the customer, net of implicit price concessions. There are no fees or origination costs included in accounts receivable. The Company sells impression kits to its customers as an alternative to an in-person visit at one of its retail locations where the customer receives a free oral digital imaging of their teeth. The Company combines the sales of its impression kits with aligner sales and recognizes the revenues as control of the performance obligation is transferred upon shipment of the aligners. The Company estimates the amount of impression kit sales that do not result in an aligner therapy treatment plan and recognizes such revenue when aligner conversion becomes remote. Retainers and Other Products: The Company sells retainers and other products (such as whitening gel and tooth brushes) to customers, which can be purchased on the Company’s website or certain retail outlets. The sales of these products are independent and separate from the customer’s decision to purchase aligner therapy. The Company determined that the transfer of control for these performance obligations occurs as the title of such products passes to the customer. The following table summarizes revenue recognized for each product sold by the Company: Years Ended December 31, 2019 2018 2017 Aligner revenue, net of implicit price concessions $ 683,429 $ 390,505 $ 139,060 Financing revenue, net of implicit price concessions 43,899 25,107 5,686 Retainers and other products revenue 23,100 7,622 1,208 Total revenue $ 750,428 $ 423,234 $ 145,954 Implicit price concessions included in total revenue $ 74,662 $ 46,554 $ 16,826 Deferred Revenue: Deferred revenue represents the Company’s contract liability for performance obligations associated with sales of aligners. During the years ended December 31, 2019 , 2018 and 2017 , the Company recognized $750,428 , $423,234 and $145,954 of revenue, respectively, of which $16,630 , $12,437 and $12,601 was previously included in deferred revenue on the consolidated balance sheets as of December 31, 2018 , 2017 and 2016 , respectively. Shipping and Handling Costs Shipping and handling charges are recorded in cost of revenues in the consolidated statements of operations upon shipment. The Company incurred approximately $19,000 , $10,500 and $6,200 in outsourced shipping expenses for the years ended December 31, 2019 , 2018 and 2017 , respectively. Cost of Revenues Cost of revenues includes the total cost of products produced and sold. Such costs include direct materials, direct labor, overhead costs (occupancy costs, indirect labor, and depreciation), fees retained by doctors, freight and duty expenses associated with moving materials from vendors to the Company’s facilities and from its facilities to the customers, and adjustments for shrinkage (physical inventory losses), lower of cost or net realizable value, slow moving product and excess inventory quantities.</t>
  </si>
  <si>
    <t>Marketing and Selling, General and Administrative Expenses</t>
  </si>
  <si>
    <t>Marketing and Selling Expenses Marketing and selling expenses include direct online and offline marketing and advertising costs, costs associated with intraoral imaging services, selling labor, and occupancy costs of SmileShop locations. All marketing and selling expenses, including advertising, are expensed as incurred. For the years ended December 31, 2019 , 2018 and 2017 , the Company incurred marketing, selling, and advertising costs of $481,468 , $213,080 and $64,243 , respectively. General and Administrative Expenses General and administrative expenses include payroll and benefit costs for corporate team members, equity-based compensation expenses, occupancy costs of corporate facilities, bank charges and costs associated with credit and debit card interchange fees, outside service fees, and other administrative costs, such as computer maintenance, supplies, travel, and lodging.</t>
  </si>
  <si>
    <t>Depreciation and Amortization</t>
  </si>
  <si>
    <t>Depreciation and Amortization Depreciation includes expenses related to the Company’s property, plant and equipment, including capital leases. Amortization includes expenses related to definite-lived intangible assets and capitalized software. Depreciation and amortization is calculated using the straight-line method over the useful lives of the related assets, ranging from three to ten years</t>
  </si>
  <si>
    <t>Fair Value of Financial Instruments</t>
  </si>
  <si>
    <t>Fair Value of Financial Instruments The Company measures the fair value of financial instruments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t>
  </si>
  <si>
    <t>Derivatives Financial Instruments</t>
  </si>
  <si>
    <t xml:space="preserve">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had no outstanding derivatives at December 31, 2019 or 2018 ; however, the Company may enter into derivative contracts that are intended to economically hedge a certain portion of its risk, even though hedge accounting does not apply or the Company elects not to apply the hedge accounting standards. </t>
  </si>
  <si>
    <t>Certain Risks and Uncertainties</t>
  </si>
  <si>
    <t>Certain Risks and Uncertainties The Company’s operating results depend to a significant extent on the ability to market and develop its products. The life cycles of the Company’s products are difficult to estimate due, in part, to the effect of future product enhancements and competition. The inability to successfully develop and market the Company’s products as a result of competition or other factors would have a material adverse effect on its business, financial condition, and results of operations. The Company provides credit to customers in the normal course of business. The Company maintains reserves for potential credit losses and such losses have been within management’s expectations. No individual customer accounted for 1% or more of the Company’s accounts receivable at December 31, 2019 or 2018 , or net revenue for the years ended December 31, 2019 , 2018 and 2017. Some of the Company’s products are considered medical devices and are subject to extensive regulation in the U.S. and internationally. The regulations to which the Company is subject are complex. Regulatory changes could result in restrictions on the Company’s ability to carry on or expand its operations, higher than anticipated costs or lower than anticipated sales. The failure to comply with applicable regulatory requirements may have a material adverse impact on the Company. The Company’s reliance on international operations exposes it to related risks and uncertainties, including difficulties in staffing and managing international operations, such as hiring and retaining qualified personnel;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perating results may be harmed. The Company purchases certain inventory from sole suppliers, and the inability of any supplier or manufacturer to fulfill the supply requirements could materially and adversely impact its future operating results.</t>
  </si>
  <si>
    <t xml:space="preserve">Cash Cash consists of all highly-liquid investments with original maturities of less than three months. Cash is held in various financial institutions in the U.S. and internationally. </t>
  </si>
  <si>
    <t>Inventories Inventories are stated at the lower of cost or net realizable value using the first-in, first-out method of inventory accounting. Inventory consists of raw materials for producing impression kits and aligners and finished goods. Inventory is net of shrinkage and obsolescence.</t>
  </si>
  <si>
    <t>Property, Plant and Equipment, net</t>
  </si>
  <si>
    <t>Property, Plant and Equipment, net Property, plant and equipment are stated at cost less accumulated depreciation and amortization. Routine maintenance and repairs are charged to expense as incurred. At the time property, plant and equipment are retired from service, the cost and accumulated depreciation or amortization are removed from the respective accounts and the related gains or losses are reflected in the consolidated statements of operations.</t>
  </si>
  <si>
    <t>Leases</t>
  </si>
  <si>
    <t>Leases Assets under capital leases are amortized in accordance with the Company’s normal depreciation policy for owned assets or over the lease term, if shorter, and the related charge to operations is included in depreciation expense in the consolidated statements of operations. The Company leases office spaces and equipment under operating leases with original lease periods of up to 10 years . Certain of these leases have free or escalating rent payment provisions and lease incentives provided by the landlord. Rent expense is recognized under such leases on a straight-line basis over the term of the lease. The Company occasionally receives reimbursements from landlords to be used towards improving the related property to be leased. Leasehold improvements are recorded at their gross costs, including items reimbursed by landlords. Related reimbursements are deferred and amortized on a straight-line basis as a reduction of rent expense over the applicable lease term.</t>
  </si>
  <si>
    <t>Internally Developed Software Costs</t>
  </si>
  <si>
    <t>Impairment</t>
  </si>
  <si>
    <t>Impairment The Company evaluates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the Company considers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The Company’s estimates of future cash flows attributable to long-lived assets require significant judgment based on its historical and anticipated results and are subject to many assumptions. The estimation of fair value utilizing a discounted cash flow approach includes numerous uncertainties which require significant judgment when making assumptions of expected growth rates and the selection of discount rates, as well as assumptions regarding general economic and business conditions, profitability, and the structure that would yield the highest economic value, among other factors.</t>
  </si>
  <si>
    <t>Debt Issuance Costs</t>
  </si>
  <si>
    <t>Debt Issuance Costs The Company records debt issuance costs related to its term debt as direct deductions from the carrying amount of the debt. The costs are amortized to interest expense over the life of the debt.</t>
  </si>
  <si>
    <t>Redeemable Series A Preferred Units</t>
  </si>
  <si>
    <t>Redeemable Series A Preferred Units SDC Financial classified its Redeemable Series A Preferred Units (‘‘Preferred Units”) as temporary equity on the consolidated balance sheet for periods prior to the Reorganization Transactions and IPO due to certain deemed liquidation events that are outside of its control. The Company evaluated the Preferred Units upon issuance in order to determine classification as to permanent or temporary equity and whether or not the instrument contained an embedded derivative that requires bifurcation. This analysis followed the whole instrument approach which compares an individual feature against the entire instrument that includes that feature. This analysis was based on a consideration of the economic characteristics and risk of the Preferred Units including: (i) redemption rights on the Preferred Units allowing the Preferred Unitholders the ability to redeem the Preferred Units six years from the anniversary of the Preferred Units original issuance, provided that a qualified public offering has not been consummated prior to such date; (ii) conversion rights that allowed the Preferred Unitholders the ability to convert into common member units at any time; (iii) the Preferred Unitholders could vote based on the combined membership percentage interest; and (iv) distributions of the preferred return on the Preferred Units were subject to the same conditions as non-Preferred Unit distributions which required all distributions to be approved by SDC Financial’s board of directors. The Company elected the accreted redemption value method in which it accreted changes in the redemption value, as defined in Note 9, over the period from the date of issuance of the Preferred Units to the earliest redemption date ( six years from the date of issuance) using the effective interest method.</t>
  </si>
  <si>
    <t>Income Taxes and Tax Receivable Agreement</t>
  </si>
  <si>
    <t>Income Taxes SDC Inc. is the managing member of SDC Financial and, as a result, consolidates the financial results of SDC Financial in the consolidated financial statements. SDC Financial and its subsidiaries are limited liability companies and have elected to be taxed as partnerships for income tax purposes except for a subsidiary, SDC Holding, LLC (‘‘SDC Holding”) and its domestic and foreign subsidiaries, which are taxed as corporations. As such, SDC Financial does not pay any federal income taxes, as any income or loss is included in the tax returns of the individual members. SDC Financial does pay state income tax in certain jurisdictions, and the Company’s income tax provision in the consolidated financial statements reflects the income taxes for those states. Additionally, certain wholly-owned entities taxed as corporations are subject to federal, state, and foreign income taxes, in the jurisdictions in which they operate, and accruals for such taxes are included in the consolidated financial statements. The Company further evaluates deferred tax assets in each jurisdiction and recognizes associated benefits when positive evidence of realization exceeds negative evidence, and otherwise records valuation allowances as necessary.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In addition, the Company recognizes tax benefits from uncertain tax positions only if it expects that its tax positions are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 Tax Receivable Agreement In connection with the Reorganization Transactions and the IPO, the Company entered into a Tax Receivable Agreement (the “Tax Receivable Agreement”) with the Continuing LLC Members, pursuant to which SDC Inc. agreed to pay the Continuing LLC Members 85% of the amount of cash tax savings, if any, in U.S. federal, state, and local income tax or franchise tax that SDC Inc. actually realizes as a result of (a) the increases in tax basis attributable to exchanges by Continuing LLC Members and (b) tax benefits related to imputed interest deemed to be paid by SDC Inc. as a result of the Tax Receivable Agreement. The Company recognizes this contingent liability in its consolidated financial statements when amounts become probable as to incurrence and estimable in amount.</t>
  </si>
  <si>
    <t>New Accounting Pronouncements Not Yet Adopted</t>
  </si>
  <si>
    <t>New Accounting Pronouncements Not Yet Adopted In February 2016, the Financial Accounting Standards Board (‘‘FASB”) issued Accounting Standards Update (‘‘ASU”) 2016-02, ‘‘Leases (Topic 842).” This update requires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The Company will adopt ASU 2016-02 as of January 1, 2020 using a modified retrospective approach at the beginning of the period of adoption and, accordingly, prior period presentation will not be adjusted. The Company has elected the package of practical expedients offered in the transition guidance which allows management to not reassess lease identification, lease classification and initial direct costs. The Company also has elected the accounting policy practical expedients by class of underlying asset to: (i) combine associated lease and non-lease components into a single lease component; and (ii) exclude recording short-term leases as right-of-use assets and liabilities on the balance sheet. The Company has substantially completed its evaluation of the financial impact of the new standard as it relates to the Company’s lease portfolio, which primarily consists of real estate leases. Management believes the effect of adopting the new standard will be to record material right-of-use assets and liabilities for current operating leases. Management continues to evaluate the impact ASU 2016-02 will have on the Company’s internal controls, policies and procedures. See Note 16 for the Company’s aggregate minimum lease payments under non-cancelable operating leases under the current accounting guidance at December 31, 2019. The Company is continuing to refine its approach under ASU 2016-02, including finalizing its transition calculations, controls and disclosure policies. The Company will finalize its accounting assessment and quantitative impact of adoption of ASU 2016-02 during the first quarter of 2020. The Company will continue to monitor industry activities and any additional accounting guidance and will adjust the Company’s assessment and implementation plans accordingly. In September 2016, the FASB issued ASU 2016-13, “Financial Instruments—Credit Losses” (Topic 326).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Codification Improvements to Topic 326, Financial Instruments—Credit Losses,” which clarifies the scope of guidance in the ASU 2016-13. The updated guidance is effective for annual periods beginning after December 15, 2020. Early adoption of the update is permitted in fiscal years beginning after December 15, 2018, including interim periods within those fiscal years. The Company is currently evaluating the impact of this guidance on its consolidated financial statements and related disclosures. In September 2018, the FASB issued ASU 2018-07, “Compensation—Stock Compensation (Topic 718): Improvements to Nonemployee Share-Based Payment Accounting,” which expands the scope of Topic 718 to include share-based payment transactions for acquiring goods and services from non-employees. This guidance is effective for years beginning after December 15, 2019, with early adoption permitted. The Company is currently evaluating the impact of this guidance on its consolidated financial statements and related disclosures. In August 2018, the FASB issued ASU 2018-13, “ Fair Value Measurement (Topic 820): Disclosure Framework—Changes to the Disclosure Requirements for Fair Value Measurement, ” which amends the disclosure requirements for fair value measurements by removing, modifying and adding certain disclosures. This guidance is effective for years beginning after December 15, 2020, with early adoption permitted. The Company does not expect the adoption of this guidance to have a material impact on its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 This update clarifies the accounting treatment for fees paid by a customer in a cloud computing arrangement (hosting arrangement) by providing guidance for determining when the arrangement includes a software license. This guidance is effective for years beginning after December 15, 2020, with early adoption permitted. The amendments may be applied either retrospectively or prospectively to all implementation costs incurred after the date of adoption. The Company is currently assessing the impact that adoption of this guidance will have on its consolidated financial statements and related disclosures. In December 2019, the FASB issued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d on its consolidated financial statements.</t>
  </si>
  <si>
    <t>Summary of Significant Accounting Policies (Tables)</t>
  </si>
  <si>
    <t>Schedule of Revenue by Product</t>
  </si>
  <si>
    <t>The following table summarizes revenue recognized for each product sold by the Company: Years Ended December 31, 2019 2018 2017 Aligner revenue, net of implicit price concessions $ 683,429 $ 390,505 $ 139,060 Financing revenue, net of implicit price concessions 43,899 25,107 5,686 Retainers and other products revenue 23,100 7,622 1,208 Total revenue $ 750,428 $ 423,234 $ 145,954 Implicit price concessions included in total revenue $ 74,662 $ 46,554 $ 16,826</t>
  </si>
  <si>
    <t>Schedule of Depreciation and Amortization</t>
  </si>
  <si>
    <t>Depreciation and amortization by financial statement line item for the years ended December 31, 2019 , 2018 and 2017 were as follows: Years Ended December 31, 2019 2018 2017 Cost of revenues $ 11,186 $ 4,719 $ 1,144 Marketing and selling expenses 5,322 1,429 208 General and administrative expenses 10,828 2,713 1,161 Total $ 27,336 $ 8,861 $ 2,513</t>
  </si>
  <si>
    <t>Inventories (Tables)</t>
  </si>
  <si>
    <t>Schedule of Inventory</t>
  </si>
  <si>
    <t>Inventories are comprised of the following: Years Ended December 31, 2019 2018 Raw materials $5,950 $3,486 Finished goods 12,481 5,295 Total inventories $18,431 $8,781</t>
  </si>
  <si>
    <t>Prepaid and other assets (Tables)</t>
  </si>
  <si>
    <t>Schedule Prepaid and Other Assets</t>
  </si>
  <si>
    <t>Prepaid and other assets are comprised of the following: Years Ended December 31, 2019 2018 Prepaid expenses $ 10,503 $ 2,642 Deposits to vendors 3,132 2,822 Other 551 318 Total prepaid and other current assets $ 14,186 $ 5,782 Prepaid expenses, non-current $ 1,308 $ — Deposits to vendors, non-current 3,346 — Indefinite-lived intangible assets 6,217 — Other intangible assets, net 428 — Total other assets $ 11,299 $ —</t>
  </si>
  <si>
    <t>Property, plant and equipment, net (Tables)</t>
  </si>
  <si>
    <t>Schedule of Property, Plant, and Equipment, Net</t>
  </si>
  <si>
    <t>Property, plant and equipment were comprised of the following: Years Ended December 31, 2019 2018 Lab and SmileShop equipment $ 79,103 $ 30,627 Computer equipment and software 48,401 14,748 Leasehold improvements 13,275 7,208 Furniture and fixtures 13,152 5,174 Vehicles 2,660 721 Construction in progress 60,317 6,031 216,908 64,509 Less: accumulated depreciation (39,365 ) (11,958 ) Property, plant and equipment, net $ 177,543 $ 52,551</t>
  </si>
  <si>
    <t>Accrued liabilities (Tables)</t>
  </si>
  <si>
    <t>Schedule of Accrued Liabilities</t>
  </si>
  <si>
    <t>Accrued liabilities were comprised of the following at December 31, 2019 : Years Ended December 31, 2019 2018 Accrued marketing costs $ 31,804 $ 11,760 Accrued payroll and payroll related expenses 25,019 10,469 Accrued sales tax and related costs 6,660 1,913 Other 29,856 10,797 Total accrued liabilities $ 93,339 $ 34,939</t>
  </si>
  <si>
    <t>Income taxes (Tables)</t>
  </si>
  <si>
    <t>Summary of Income (Loss) Before Income Taxes</t>
  </si>
  <si>
    <t>The components of loss before income taxes were as follows: Years Ended December 31, 2019 2018 2017 Domestic $ (532,379 ) $ (51,224 ) $ (32,650 ) Foreign (3,158 ) (23,186 ) — Loss before income taxes $ (535,537 ) $ (74,410 ) $ (32,650 )</t>
  </si>
  <si>
    <t>Schedule of Income Tax Provision</t>
  </si>
  <si>
    <t>The income tax provision was as follows: Years Ended December 31, 2019 2018 2017 Current: Federal $ 1,018 $ 101 $ 43 State 309 204 85 Foreign 491 — — Current income tax provision $ 1,818 $ 305 $ 128 Deferred: Federal — — — State 450 56 — Foreign — — — Deferred income tax provision 450 56 — Total income tax provision $ 2,268 $ 361 $ 128</t>
  </si>
  <si>
    <t>Schedule of Effective Income Tax Rate Reconciliation</t>
  </si>
  <si>
    <t>The reconciliation of the statutory U.S. federal income tax rate to our effective income tax rate is as follows: Years Ended December 31, 2019 2018 2017 U.S. federal income tax statutory rate 21.0 % 21.0 % 21.0 % Income attributable to noncontrolling interest and non taxable income (16.6 )% (21.0 )% (21.0 )% State income tax, net of federal benefit (0.1 )% — % — % Losses for which no benefit has been recognized (3.8 )% — % — % Foreign rate differential (0.1 )% — % — % Uncertain tax position (0.2 )% — % — % Other (0.6 )% — % — % Effective income tax rate (0.4 )% — % — %</t>
  </si>
  <si>
    <t>Schedule of Deferred Tax Assets and Liabilities</t>
  </si>
  <si>
    <t>Significant components of deferred tax assets and liabilities are as follows: Years Ended December 31, 2019 2018 Deferred tax assets: Deferred revenue $ 539 $ 697 Accruals and reserves 1,169 508 Net operating loss carryforwards 21,989 2,259 Deferred warrant expense — 191 Basis in partnership 214,530 — Gross deferred tax assets $ 238,227 $ 3,655 Valuation allowance (237,775 ) (2,722 ) Net deferred tax assets $ 452 $ 933 Deferred tax liabilities: Depreciation and amortization (531 ) (984 ) Other — (5 ) Gross deferred tax liabilities (531 ) (989 ) Net deferred tax liabilities $ (79 ) $ (56 )</t>
  </si>
  <si>
    <t>Reconciliation of Unrecognized Tax Benefits</t>
  </si>
  <si>
    <t>A reconciliation of the Company’s gross unrecognized tax benefits is as follows: Years Ended December 31, 2019 2018 Balance at beginning of year $ 34 $ 10 Increases for tax positions taken in prior years — — Decreases for tax positions taken in prior years — — Increases for tax positions taken in current year 972 24 Decreases for settlements with taxing authorities — — Decreases for lapsing of the statute of limitations — — Balance at end of year $ 1,006 $ 34</t>
  </si>
  <si>
    <t>Long-Term Debt (Tables)</t>
  </si>
  <si>
    <t>Schedule of Debt and Capital Lease Obligations</t>
  </si>
  <si>
    <t>The Company’s debt and capital lease obligations are comprised of the following at December 31, 2019 and 2018 : Years Ended December 31, 2019 2018 TCW Credit Facility, net of unamortized discount and financing costs of $19,719 $ — $ 100,781 Warrant Repurchase Obligation — 31,900 JPM Credit Facility, net of unamortized financing costs of $2,513 147,935 — Align redemption promissory note 34,090 — Capital lease obligations (Note 16) 26,501 6,308 Total debt 208,526 138,989 Less current portion (35,376 ) (1,866 ) Total long-term debt $ 173,150 $ 137,123</t>
  </si>
  <si>
    <t>Incentive Compensation Plans (Tables)</t>
  </si>
  <si>
    <t>Schedule of Stock Option Activity</t>
  </si>
  <si>
    <t xml:space="preserve">Options activity was as follows during the year ended December 31, 2019 : Weighted Weighted Number of Average Average Remaining Aggregate Options Exercise Price Contractual Term Intrinsic Value Outstanding beginning of period — $ — — $ — Granted 1,760,860 23.00 Exercised — — Expired — — Forfeited 16,304 23.00 Outstanding at December 31, 2019 1,744,556 $ 23.00 9.7 $ — Exercisable at December 31, 2019 — $ — — $ — </t>
  </si>
  <si>
    <t>Schedule of Restricted Stock Unit Activity</t>
  </si>
  <si>
    <t>A summary of activity related to these RSUs is as follows: IBA RSUs Non-IBA RSUs Total RSUs Weighted Average Grant Date Fair Value RSUs outstanding, December 31, 2018 — — — $ — Granted 5,412,966 1,095,230 6,508,196 $ 21.99 Vested 618,572 — 618,572 $ 23.00 Cancelled — 5,434 5,434 $ 23.00 RSUs outstanding, December 31, 2019 4,794,394 1,089,796 5,884,190 $ 21.88</t>
  </si>
  <si>
    <t>Earnings (Loss) per Share (Tables)</t>
  </si>
  <si>
    <t>Schedule of Earnings Per Share, Basic and Diluted</t>
  </si>
  <si>
    <t>The following table sets forth reconciliations of the numerators and denominators used to compute basic and diluted earnings (loss) per share of Class A common stock: Year Ended December 31, 2019 Numerator: Net loss $ (537,805 ) Less: Net loss attributable to SDC Financial prior to the Reorganization Transactions (104,245 ) Less: Net loss attributable to noncontrolling interests subsequent to the Reorganization Transactions (319,047 ) Net loss attributable to SDC Inc. - basic (114,513 ) Add: Reallocation of net loss attributable to noncontrolling interests after the Reorganization Transactions from the assumed exchange of LLC Units for Class A common stock (319,047 ) Net loss attributable to SDC Inc. - diluted $ (433,560 ) Denominator: Weighted average shares of Class A common stock outstanding - basic 102,442,525 Add: Dilutive effects as shown separately below LLC Units that are exchangeable for Class A common stock 279,474,505 Weighted average shares of Class A common stock outstanding - diluted 381,917,030 Earnings (loss) per share of Class A common stock outstanding - basic $ (1.12 ) Earnings (loss) per share of Class A common stock outstanding - diluted $ (1.14 )</t>
  </si>
  <si>
    <t>Schedule of Antidilutive Securities Excluded from Computation of Earnings Per Share</t>
  </si>
  <si>
    <t>Due to their anti-dilutive effect, the following securities have been excluded from diluted net loss per share in the periods presented: Year Ended December 31, 2019 Options 1,744,556 Restricted Stock Units 5,884,190 Warrants 1,471,735</t>
  </si>
  <si>
    <t>Commitments and Contingencies (Tables)</t>
  </si>
  <si>
    <t>Schedule of Future Minimum Lease Payments for Capital Leases</t>
  </si>
  <si>
    <t xml:space="preserve">At December 31, 2019 , future minimum payments for capital and operating leases consist of the following: Capital Leases Operating Leases 2020 $ 9,565 $ 15,067 2021 9,823 9,719 2022 9,699 6,840 2023 — 5,798 2024 and thereafter — 20,725 Total minimum lease payments $ 29,087 $ 58,149 Amount representing interest 2,586 Present value of minimum lease payments 26,501 Less: current portion (8,192 ) $ 18,309 </t>
  </si>
  <si>
    <t>Schedule of Future Minimum Rental Payments for Operating Leases</t>
  </si>
  <si>
    <t>Quarterly Results of Operations Data (Unaudited) (Tables)</t>
  </si>
  <si>
    <t>Schedule of Quarterly Results of Operations (Unaudited)</t>
  </si>
  <si>
    <t xml:space="preserve"> Three Months Ended December 31, 2019 September 30, 2019 June 30, 2019 March 31, 2019 Revenue, net $ 196,714 $ 180,185 $ 195,794 $ 177,735 Gross profit 143,339 138,750 161,130 128,819 Loss from operations (92,244 ) (382,341 ) 685 (16,373 ) Net loss (97,326 ) (387,564 ) (32,435 ) (20,480 ) Net loss attributable to noncontrolling interest (71,109 ) (299,268 ) — — Net loss attributable to SmileDirectClub, Inc. $ (26,217 ) $ (88,296 ) $ (32,435 ) $ (20,480 ) Earnings (loss) per share of Class A common stock: Basic $ (0.25 ) $ (0.89 ) N/A N/A Diluted $ (0.25 ) $ (0.89 ) N/A N/A Weighted average shares outstanding: Basic 103,043,244 99,533,877 N/A N/A Diluted 382,517,729 379,008,382 N/A N/A Three Months Ended December 31, 2018 September 30, 2018 June 30, 2018 March 31, 2018 Revenue, net $ 128,504 $ 119,666 $ 106,649 $ 68,415 Gross profit 90,848 83,731 73,846 40,841 Loss from operations (22,758 ) (3,728 ) (1,644 ) (17,427 ) Net loss (26,014 ) (14,951 ) (13,975 ) (19,831 ) Net loss attributable to noncontrolling interest — — — — Net loss attributable to SmileDirectClub, Inc. $ (26,014 ) $ (14,951 ) $ (13,975 ) $ (19,831 ) Earnings (loss) per share of Class A common stock: Basic N/A N/A N/A N/A Diluted N/A N/A N/A N/A Weighted average shares outstanding: Basic N/A N/A N/A N/A Diluted N/A N/A N/A N/A</t>
  </si>
  <si>
    <t>Supplemental Cash Flow (Tables)</t>
  </si>
  <si>
    <t>Schedule of Supplemental Cash Flow Information</t>
  </si>
  <si>
    <t>The supplemental cash flow information comprised of the following for the years ended December 31: 2019 2018 2017 Interest paid $ 9,664 $ 8,392 $ 1,023 Income taxes paid $ — $ — $ — Purchases of property and equipment included in accounts payable $ 28,638 $ 1,457 $ — Property acquired under capital lease $ 23,973 $ 6,867 $ — Promissory note issued in exchange for member unit redemptions $ — $ 1,546 $ 10,793 Costs associated with IPO included in accrued expenses $ 1,155 $ — $ —</t>
  </si>
  <si>
    <t>Organization and Basis of Presentation - Initial Public Offering (Details) - IPO $ / shares in Units, $ in Millions</t>
  </si>
  <si>
    <t>Sep. 16, 2019USD ($)$ / sharesshares</t>
  </si>
  <si>
    <t>Subsidiary, Sale of Stock [Line Items]</t>
  </si>
  <si>
    <t>Number of shares issued in transaction (in shares) | shares</t>
  </si>
  <si>
    <t>Price per share of stock sold (USD per share) | $ / shares</t>
  </si>
  <si>
    <t>Consideration received on sale of stock | $</t>
  </si>
  <si>
    <t>Organization and Basis of Presentation - Reorganization Transactions (Details)</t>
  </si>
  <si>
    <t>Sep. 12, 2019</t>
  </si>
  <si>
    <t>Noncontrolling Interest [Line Items]</t>
  </si>
  <si>
    <t>Ownership percentage</t>
  </si>
  <si>
    <t>26.90%</t>
  </si>
  <si>
    <t>Continuing LLC Members | SDC Financial, LLC</t>
  </si>
  <si>
    <t>73.10%</t>
  </si>
  <si>
    <t>Affiliated Entity | Tax Receivable Agreement</t>
  </si>
  <si>
    <t>Related party transaction rate</t>
  </si>
  <si>
    <t>85.00%</t>
  </si>
  <si>
    <t>Organization and Basis of Presentation - Basis of Presentation and Consolidation (Details) - variable_interest_entity</t>
  </si>
  <si>
    <t>Number of variable interest entities</t>
  </si>
  <si>
    <t>Summary of Significant Accounting Policies - Schedule of Revenue by Product Including Price Concessions (Details) - USD ($) $ in Thousands</t>
  </si>
  <si>
    <t>3 Months Ended</t>
  </si>
  <si>
    <t>Sep. 30, 2019</t>
  </si>
  <si>
    <t>Jun. 30, 2019</t>
  </si>
  <si>
    <t>Mar. 31, 2019</t>
  </si>
  <si>
    <t>Sep. 30, 2018</t>
  </si>
  <si>
    <t>Jun. 30, 2018</t>
  </si>
  <si>
    <t>Mar. 31, 2018</t>
  </si>
  <si>
    <t>Disaggregation of Revenue [Line Items]</t>
  </si>
  <si>
    <t>Revenue recognized</t>
  </si>
  <si>
    <t>Implicit price concessions included in total revenue</t>
  </si>
  <si>
    <t>Aligner revenue, net of implicit price concessions</t>
  </si>
  <si>
    <t>Financing revenue, net of implicit price concessions</t>
  </si>
  <si>
    <t>Retainers and other products revenue</t>
  </si>
  <si>
    <t>Summary of Significant Accounting Policies - Deferred Revenue (Details) - USD ($) $ in Thousands</t>
  </si>
  <si>
    <t>Dec. 31, 2016</t>
  </si>
  <si>
    <t>Revenue recognized that was included in deferred revenue</t>
  </si>
  <si>
    <t>Summary of Significant Accounting Policies - Shipping and Handling Costs (Details) - USD ($) $ in Thousands</t>
  </si>
  <si>
    <t>Shipping and Handling</t>
  </si>
  <si>
    <t>Summary of Significant Accounting Policies - Marketing and Selling Expenses (Details) - USD ($) $ in Thousands</t>
  </si>
  <si>
    <t>Summary of Significant Accounting Policies - Summary of Depreciation and Amortization, Income Statement Location (Details) - USD ($) $ in Thousands</t>
  </si>
  <si>
    <t>Property, Plant and Equipment [Line Items]</t>
  </si>
  <si>
    <t>Minimum</t>
  </si>
  <si>
    <t>Amortization and depreciation, useful life</t>
  </si>
  <si>
    <t>3 years</t>
  </si>
  <si>
    <t>Maximum</t>
  </si>
  <si>
    <t>10 years</t>
  </si>
  <si>
    <t>Summary of Significant Accounting Policies - Fair Value of Financial Instruments (Details) - USD ($) $ in Thousands</t>
  </si>
  <si>
    <t>Debt facilities borrowings</t>
  </si>
  <si>
    <t>Summary of Significant Accounting Policies - Leases (Details)</t>
  </si>
  <si>
    <t>Operating Leased Assets [Line Items]</t>
  </si>
  <si>
    <t>Operating lease terms</t>
  </si>
  <si>
    <t>Summary of Significant Accounting Policies - Internally Developed Software Costs (Details) - USD ($) $ in Thousands</t>
  </si>
  <si>
    <t>Capitalized internally developed software costs</t>
  </si>
  <si>
    <t>Amortization of internally developed software costs</t>
  </si>
  <si>
    <t>Summary of Significant Accounting Policies - Redeemable Series A Preferred Units (Details)</t>
  </si>
  <si>
    <t>Period after issuance for redemption date</t>
  </si>
  <si>
    <t>6 years</t>
  </si>
  <si>
    <t>Summary of Significant Accounting Policies - Tax Receivable Agreement (Details)</t>
  </si>
  <si>
    <t>Tax Receivable Agreement | Affiliated Entity</t>
  </si>
  <si>
    <t>Operating Loss Carryforwards [Line Items]</t>
  </si>
  <si>
    <t>Inventories - Schedule of Inventory (Details) - USD ($) $ in Thousands</t>
  </si>
  <si>
    <t>Raw materials</t>
  </si>
  <si>
    <t>Finished goods</t>
  </si>
  <si>
    <t>Total inventories</t>
  </si>
  <si>
    <t>Prepaid and other assets - Summary of Prepaid and Other Assets (Details) - USD ($) $ in Thousands</t>
  </si>
  <si>
    <t>Prepaid expenses</t>
  </si>
  <si>
    <t>Deposits to vendors</t>
  </si>
  <si>
    <t>Total prepaid and other current assets</t>
  </si>
  <si>
    <t>Prepaid expenses, non-current</t>
  </si>
  <si>
    <t>Deposits to vendors, non-current</t>
  </si>
  <si>
    <t>Indefinite-lived intangible assets</t>
  </si>
  <si>
    <t>Other intangible assets, net</t>
  </si>
  <si>
    <t>Total other assets</t>
  </si>
  <si>
    <t>Prepaid and other assets - Narrative (Details)</t>
  </si>
  <si>
    <t>Dec. 31, 2019USD ($)</t>
  </si>
  <si>
    <t>Impairment of Intangible Assets (Excluding Goodwill)</t>
  </si>
  <si>
    <t>Property, plant and equipment, net - Schedule of Property, Plant and Equipment (Details) - USD ($) $ in Thousands</t>
  </si>
  <si>
    <t>Property, plant and equipment, gross</t>
  </si>
  <si>
    <t>Less: accumulated depreciation</t>
  </si>
  <si>
    <t>Lab and SmileShop equipment</t>
  </si>
  <si>
    <t>Computer equipment and software</t>
  </si>
  <si>
    <t>Leasehold improvements</t>
  </si>
  <si>
    <t>Furniture and fixtures</t>
  </si>
  <si>
    <t>Vehicles</t>
  </si>
  <si>
    <t>Construction in progress</t>
  </si>
  <si>
    <t>Property, plant and equipment, net - Narrative (Details) - USD ($) $ in Thousands</t>
  </si>
  <si>
    <t>Accumulated depreciation</t>
  </si>
  <si>
    <t>Assets Held under Capital Leases</t>
  </si>
  <si>
    <t>Accrued liabilities - Schedule of Accrued Liabilities (Details) - USD ($) $ in Thousands</t>
  </si>
  <si>
    <t>Accrued marketing costs</t>
  </si>
  <si>
    <t>Accrued payroll and payroll related expenses</t>
  </si>
  <si>
    <t>Accrued sales tax and related costs</t>
  </si>
  <si>
    <t>Total accrued liabilities</t>
  </si>
  <si>
    <t>Income taxes - Schedule of Loss Before Income Taxes (Details) - USD ($) $ in Thousands</t>
  </si>
  <si>
    <t>Domestic</t>
  </si>
  <si>
    <t>Foreign</t>
  </si>
  <si>
    <t>Income taxes - Schedule of Income Tax Provision (Details) - USD ($) $ in Thousands</t>
  </si>
  <si>
    <t>Current:</t>
  </si>
  <si>
    <t>Federal</t>
  </si>
  <si>
    <t>State</t>
  </si>
  <si>
    <t>Current income tax provision</t>
  </si>
  <si>
    <t>Deferred:</t>
  </si>
  <si>
    <t>Deferred income tax provision</t>
  </si>
  <si>
    <t>Total income tax provision</t>
  </si>
  <si>
    <t>Income taxes - Schedule of Income Tax Rate Reconciliation (Details)</t>
  </si>
  <si>
    <t>U.S. federal income tax statutory rate</t>
  </si>
  <si>
    <t>21.00%</t>
  </si>
  <si>
    <t>Income attributable to noncontrolling interest and non taxable income</t>
  </si>
  <si>
    <t>(16.60%)</t>
  </si>
  <si>
    <t>(21.00%)</t>
  </si>
  <si>
    <t>State income tax, net of federal benefit</t>
  </si>
  <si>
    <t>(0.10%)</t>
  </si>
  <si>
    <t>0.00%</t>
  </si>
  <si>
    <t>Losses for which no benefit has been recognized</t>
  </si>
  <si>
    <t>(3.80%)</t>
  </si>
  <si>
    <t>Foreign rate differential</t>
  </si>
  <si>
    <t>Uncertain tax position</t>
  </si>
  <si>
    <t>(0.20%)</t>
  </si>
  <si>
    <t>(0.60%)</t>
  </si>
  <si>
    <t>Effective income tax rate</t>
  </si>
  <si>
    <t>(0.40%)</t>
  </si>
  <si>
    <t>Income taxes - Schedule of Deferred Tax Assets and Liabilities (Details) - USD ($) $ in Thousands</t>
  </si>
  <si>
    <t>Deferred tax assets:</t>
  </si>
  <si>
    <t>Accruals and reserves</t>
  </si>
  <si>
    <t>Net operating loss carryforwards</t>
  </si>
  <si>
    <t>Deferred warrant expense</t>
  </si>
  <si>
    <t>Basis in partnership</t>
  </si>
  <si>
    <t>Gross deferred tax assets</t>
  </si>
  <si>
    <t>Valuation allowance</t>
  </si>
  <si>
    <t>Net deferred tax assets</t>
  </si>
  <si>
    <t>Deferred tax liabilities:</t>
  </si>
  <si>
    <t>Gross deferred tax liabilities</t>
  </si>
  <si>
    <t>Net deferred tax liabilities</t>
  </si>
  <si>
    <t>Income taxes - Narrative (Details) - USD ($) $ in Thousands</t>
  </si>
  <si>
    <t>Unrecognized tax benefits</t>
  </si>
  <si>
    <t>LLC units acquired in the period</t>
  </si>
  <si>
    <t>Domestic Tax Authority</t>
  </si>
  <si>
    <t>Operating loss carryforwards, tax effected</t>
  </si>
  <si>
    <t>State and Local Jurisdiction</t>
  </si>
  <si>
    <t>Foreign Tax Authority</t>
  </si>
  <si>
    <t>Tax Receivable Agreement</t>
  </si>
  <si>
    <t>Expected income tax benefit from remaining cash savings percentage</t>
  </si>
  <si>
    <t>15.00%</t>
  </si>
  <si>
    <t>Income taxes - Reconciliation of Unrecognized Tax Benefits (Details) - USD ($) $ in Thousands</t>
  </si>
  <si>
    <t>Reconciliation of Unrecognized Tax Benefits, Excluding Amounts Pertaining to Examined Tax Returns [Roll Forward]</t>
  </si>
  <si>
    <t>Balance at beginning of year</t>
  </si>
  <si>
    <t>Increases for tax positions taken in prior years</t>
  </si>
  <si>
    <t>Decreases for tax positions taken in prior years</t>
  </si>
  <si>
    <t>Increases for tax positions taken in current year</t>
  </si>
  <si>
    <t>Decreases for settlements with taxing authorities</t>
  </si>
  <si>
    <t>Decreases for lapsing of the statute of limitations</t>
  </si>
  <si>
    <t>Balance at end of year</t>
  </si>
  <si>
    <t>Long-Term Debt - Schedule of Debt and Capital Lease Obligations (Details) - USD ($) $ in Thousands</t>
  </si>
  <si>
    <t>Debt Instrument [Line Items]</t>
  </si>
  <si>
    <t>Capital lease obligations (Note 16)</t>
  </si>
  <si>
    <t>Total debt</t>
  </si>
  <si>
    <t>Less current portion</t>
  </si>
  <si>
    <t>Total long-term debt</t>
  </si>
  <si>
    <t>Line of Credit | TCW Credit Facility</t>
  </si>
  <si>
    <t>Long-term debt</t>
  </si>
  <si>
    <t>Unamortized discount and financing costs</t>
  </si>
  <si>
    <t>Line of Credit | JPM Credit Facility</t>
  </si>
  <si>
    <t>Promissory Note | Align Redemption Promissory Note</t>
  </si>
  <si>
    <t>Long-Term Debt - TCW Financing Agreement (Details) - Line of Credit - USD ($)</t>
  </si>
  <si>
    <t>1 Months Ended</t>
  </si>
  <si>
    <t>Feb. 28, 2018</t>
  </si>
  <si>
    <t>Initial Term Loan</t>
  </si>
  <si>
    <t>Maximum borrowing capacity</t>
  </si>
  <si>
    <t>Delayed Draw Facility</t>
  </si>
  <si>
    <t>Additional borrowing capacity</t>
  </si>
  <si>
    <t>TCW Credit Facility</t>
  </si>
  <si>
    <t>Margin for the year</t>
  </si>
  <si>
    <t>8.00%</t>
  </si>
  <si>
    <t>Deferred financing costs</t>
  </si>
  <si>
    <t>Debt issuance discounts</t>
  </si>
  <si>
    <t>Amortization of deferred financing and debt issuance costs</t>
  </si>
  <si>
    <t>Make-whole provision payment</t>
  </si>
  <si>
    <t>Write off of deferred financing costs</t>
  </si>
  <si>
    <t>Write off of debt issuance costs</t>
  </si>
  <si>
    <t>Long-Term Debt - TCW Warrants and Warrant Repurchase Obligation (Details) $ / shares in Units, $ in Thousands</t>
  </si>
  <si>
    <t>Feb. 28, 2018USD ($)class_of_warrant$ / sharesshares</t>
  </si>
  <si>
    <t>Dec. 31, 2018USD ($)</t>
  </si>
  <si>
    <t>Class of Warrant or Right [Line Items]</t>
  </si>
  <si>
    <t>Number of series of warrants | class_of_warrant</t>
  </si>
  <si>
    <t>Conversion price (USD per share) | $ / shares</t>
  </si>
  <si>
    <t>Class W-1</t>
  </si>
  <si>
    <t>Number of securities called by each warrant (in shares) | shares</t>
  </si>
  <si>
    <t>Class W-2</t>
  </si>
  <si>
    <t>Warrant, Put And Call Option</t>
  </si>
  <si>
    <t>Derivative recorded at fair value, net liability | $</t>
  </si>
  <si>
    <t>Long-term debt | $</t>
  </si>
  <si>
    <t>Long-Term Debt - JPM Credit Facility (Details) - Line of Credit - JPM Credit Facility - USD ($)</t>
  </si>
  <si>
    <t>Receivables collateralized on outstanding debt</t>
  </si>
  <si>
    <t>Debt covenant, minimum tangible net worth requirement</t>
  </si>
  <si>
    <t>Debt covenant, minimum monthly liquidity requirement</t>
  </si>
  <si>
    <t>Debt covenant, minimum monthly liquidity, percent of consolidated assets</t>
  </si>
  <si>
    <t>5.00%</t>
  </si>
  <si>
    <t>Debt covenant, maximum monthly leverage ratio</t>
  </si>
  <si>
    <t>400.00%</t>
  </si>
  <si>
    <t>Long-term debt, including unamortized financing costs</t>
  </si>
  <si>
    <t>Long-Term Debt - Align Redemption Promissory Note (Details) - USD ($) $ in Thousands</t>
  </si>
  <si>
    <t>Sep. 16, 2019</t>
  </si>
  <si>
    <t>Pre-IPO units required for redemption (in shares)</t>
  </si>
  <si>
    <t>Monthly payments</t>
  </si>
  <si>
    <t>Interest rate, stated percentage</t>
  </si>
  <si>
    <t>2.52%</t>
  </si>
  <si>
    <t>Temporary Equity - Narrative (Details) - USD ($) $ / shares in Units, $ in Thousands</t>
  </si>
  <si>
    <t>Oct. 31, 2018</t>
  </si>
  <si>
    <t>Class of Stock [Line Items]</t>
  </si>
  <si>
    <t>Preferred units issued during the period (in shares)</t>
  </si>
  <si>
    <t>Preferred stock issuance costs</t>
  </si>
  <si>
    <t>Preferred stock, redemption price per share (USD per share)</t>
  </si>
  <si>
    <t>Preferred stock, accrued preferred rate of return</t>
  </si>
  <si>
    <t>12.50%</t>
  </si>
  <si>
    <t>Preferred stock, accrued preferred returns, value</t>
  </si>
  <si>
    <t>Noncontrolling Interests - Narrative (Details)</t>
  </si>
  <si>
    <t>Dec. 31, 2019shares</t>
  </si>
  <si>
    <t>Economic ownership interest</t>
  </si>
  <si>
    <t>27.00%</t>
  </si>
  <si>
    <t>Variable Interest Entities (Details)</t>
  </si>
  <si>
    <t>Variable Interest Entity, Primary Beneficiary</t>
  </si>
  <si>
    <t>Variable Interest Entity [Line Items]</t>
  </si>
  <si>
    <t>100.00%</t>
  </si>
  <si>
    <t>Incentive Compensation Plans - Class A Common Stock Options Narrative (Details) $ / shares in Units, $ in Thousands</t>
  </si>
  <si>
    <t>Dec. 31, 2019USD ($)award_type$ / shares</t>
  </si>
  <si>
    <t>Aug. 31, 2019shares</t>
  </si>
  <si>
    <t>Share-based Compensation Arrangement by Share-based Payment Award [Line Items]</t>
  </si>
  <si>
    <t>Number of award types | award_type</t>
  </si>
  <si>
    <t>Expected dividend yield</t>
  </si>
  <si>
    <t>Expected volatility rate</t>
  </si>
  <si>
    <t>45.00%</t>
  </si>
  <si>
    <t>Risk-free interest rate</t>
  </si>
  <si>
    <t>1.70%</t>
  </si>
  <si>
    <t>Unrecognized compensation expense | $</t>
  </si>
  <si>
    <t>Weighted average period, expected expense recognition</t>
  </si>
  <si>
    <t>2 years 8 months 12 days</t>
  </si>
  <si>
    <t>2019 Omnibus Incentive Compensation Plan | Common Class A</t>
  </si>
  <si>
    <t>Number of shares reserved for future issuance (in shares) | shares</t>
  </si>
  <si>
    <t>Expected term</t>
  </si>
  <si>
    <t>Weighted average fair value per option (in dollars per share)</t>
  </si>
  <si>
    <t>6 years 6 months</t>
  </si>
  <si>
    <t>Incentive Compensation Plans - Schedule of Stock Option Activity (Details) - 2019 Omnibus Incentive Compensation Plan - USD ($) $ / shares in Units, $ in Thousands</t>
  </si>
  <si>
    <t>Number of Options</t>
  </si>
  <si>
    <t>Outstanding beginning of period (in shares)</t>
  </si>
  <si>
    <t>Granted (in shares)</t>
  </si>
  <si>
    <t>Exercised (in shares)</t>
  </si>
  <si>
    <t>Expired (in shares)</t>
  </si>
  <si>
    <t>Forfeited (in shares)</t>
  </si>
  <si>
    <t>Outstanding at September 30, 2019 (in shares)</t>
  </si>
  <si>
    <t>Exercisable at September 30, 2019 (in shares)</t>
  </si>
  <si>
    <t>Weighted Average Exercise Price</t>
  </si>
  <si>
    <t>Outstanding beginning of period (in dollars per share)</t>
  </si>
  <si>
    <t>Granted (in dollars per share)</t>
  </si>
  <si>
    <t>Exercised (in dollars per share)</t>
  </si>
  <si>
    <t>Expired (in dollars per share)</t>
  </si>
  <si>
    <t>Forfeited (in dollars per share)</t>
  </si>
  <si>
    <t>Outstanding at September 30, 2019 (in dollars per share)</t>
  </si>
  <si>
    <t>Exercisable at September 30, 2019 (in dollars per share)</t>
  </si>
  <si>
    <t>Weighted Average Remaining Contractual Term</t>
  </si>
  <si>
    <t>Outstanding at December 31, 2019</t>
  </si>
  <si>
    <t>9 years 8 months 12 days</t>
  </si>
  <si>
    <t>Aggregate Intrinsic Value</t>
  </si>
  <si>
    <t>Outstanding</t>
  </si>
  <si>
    <t>Exercisable at December 31, 2019</t>
  </si>
  <si>
    <t>Incentive Compensation Plans - Incentive Bonus Awards Narrative (Details) - USD ($) $ in Thousands</t>
  </si>
  <si>
    <t>Aug. 31, 2019</t>
  </si>
  <si>
    <t>Equity-based compensation expense</t>
  </si>
  <si>
    <t>Restricted Stock Units (RSUs), Incentive Bonus Awards</t>
  </si>
  <si>
    <t>Nonvested (in shares)</t>
  </si>
  <si>
    <t>2019 Omnibus Incentive Compensation Plan | Restricted Stock Units (RSUs), Incentive Bonus Awards</t>
  </si>
  <si>
    <t>Accelerated vesting, percent of cash award withheld for taxes</t>
  </si>
  <si>
    <t>80.00%</t>
  </si>
  <si>
    <t>Percent of total award withheld for taxes</t>
  </si>
  <si>
    <t>40.00%</t>
  </si>
  <si>
    <t>Award vesting period</t>
  </si>
  <si>
    <t>5 years</t>
  </si>
  <si>
    <t>2019 Omnibus Incentive Compensation Plan | Restricted Stock Units (RSUs), Incentive Bonus Awards | Minimum</t>
  </si>
  <si>
    <t>2 years</t>
  </si>
  <si>
    <t>Award requisite service period</t>
  </si>
  <si>
    <t>6 months</t>
  </si>
  <si>
    <t>2019 Omnibus Incentive Compensation Plan | Restricted Stock Units (RSUs), Incentive Bonus Awards | Maximum</t>
  </si>
  <si>
    <t>4 years</t>
  </si>
  <si>
    <t>24 months</t>
  </si>
  <si>
    <t>Common Class A | 2019 Omnibus Incentive Compensation Plan | Restricted Stock Units (RSUs), Incentive Bonus Awards</t>
  </si>
  <si>
    <t>Accelerated vesting, percent settled in common stock</t>
  </si>
  <si>
    <t>50.00%</t>
  </si>
  <si>
    <t>Accelerated vesting, percent settled in cash</t>
  </si>
  <si>
    <t>Shares granted (in shares)</t>
  </si>
  <si>
    <t>Incentive Compensation Plans - Non-IBA Restricted Stock Units Narrative (Details) - Restricted Stock Units (RSUs), Non-Incentive Bonus Awards</t>
  </si>
  <si>
    <t>Incentive Compensation Plans - Schedule of Restricted Stock Unit Activity (Details) $ / shares in Units, $ in Thousands</t>
  </si>
  <si>
    <t>Dec. 31, 2019USD ($)$ / sharesshares</t>
  </si>
  <si>
    <t>Share-based Compensation Arrangement by Share-based Payment Award, Equity Instruments Other than Options, Nonvested, Number of Shares [Roll Forward]</t>
  </si>
  <si>
    <t>RSUs outstanding, December 31, 2018 (in shares)</t>
  </si>
  <si>
    <t>Grants in period (in shares)</t>
  </si>
  <si>
    <t>Vested in period (in shares)</t>
  </si>
  <si>
    <t>Cancelled (in shares)</t>
  </si>
  <si>
    <t>RSUs outstanding, December 31, 2019 (in shares)</t>
  </si>
  <si>
    <t>Restricted Stock Units (RSUs), Non-Incentive Bonus Awards</t>
  </si>
  <si>
    <t>1 year 10 months 24 days</t>
  </si>
  <si>
    <t>Restricted Stock Units</t>
  </si>
  <si>
    <t>Weighted Average Grant Date Fair Value</t>
  </si>
  <si>
    <t>RSUs outstanding, December 31, 2018 (in dollars per share) | $ / shares</t>
  </si>
  <si>
    <t>Granted (in dollars per share) | $ / shares</t>
  </si>
  <si>
    <t>Vested (in dollars per share) | $ / shares</t>
  </si>
  <si>
    <t>Cancelled (in dollars per share) | $ / shares</t>
  </si>
  <si>
    <t>RSUs outstanding, December 31, 2019 (in dollars per share) | $ / shares</t>
  </si>
  <si>
    <t>Incentive Compensation Plans - Incentive Bonus Units Narrative (Details) $ in Thousands</t>
  </si>
  <si>
    <t>Dec. 31, 2017USD ($)</t>
  </si>
  <si>
    <t>Jul. 31, 2019incentive_compensation_agreement</t>
  </si>
  <si>
    <t>Incentive Bonus Units, Employee | 2019 Omnibus Incentive Compensation Plan</t>
  </si>
  <si>
    <t>Number of awards modified (in shares) | incentive_compensation_agreement</t>
  </si>
  <si>
    <t>Incentive Bonus Units | 2019 Omnibus Incentive Compensation Plan</t>
  </si>
  <si>
    <t>Unrecognized compensation expense</t>
  </si>
  <si>
    <t>Incentive Compensation Plans - Employee Stock Purchase Plan Narrative (Details) - Employee Stock - Stock Purchase Plan</t>
  </si>
  <si>
    <t>Nov. 30, 2019shares</t>
  </si>
  <si>
    <t>Number of shares authorized</t>
  </si>
  <si>
    <t>Option period</t>
  </si>
  <si>
    <t>Maximum employee witholding amount</t>
  </si>
  <si>
    <t>30.00%</t>
  </si>
  <si>
    <t>Discount from market price, exercise or grant date</t>
  </si>
  <si>
    <t>Incentive Compensation Plans - Summary of Equity-Based Compensation Expense Narrative (Details) - USD ($) $ in Thousands</t>
  </si>
  <si>
    <t>Equity-based compensation expenset, cash payments</t>
  </si>
  <si>
    <t>Earnings (Loss) per Share - Summary of Earnings per Share (Details) - USD ($) $ / shares in Units, $ in Thousands</t>
  </si>
  <si>
    <t>9 Months Ended</t>
  </si>
  <si>
    <t>Numerator [Abstract]</t>
  </si>
  <si>
    <t>Net loss attributable to SDC Inc. - basic</t>
  </si>
  <si>
    <t>Add: Reallocation of net loss attributable to noncontrolling interests after the Reorganization Transactions from the assumed exchange of LLC Units for Class A common stock</t>
  </si>
  <si>
    <t>Net loss attributable to SDC Inc. - diluted</t>
  </si>
  <si>
    <t>Denominator [Abstract]</t>
  </si>
  <si>
    <t>Weighted average shares of Class A common stock outstanding - basic (in shares)</t>
  </si>
  <si>
    <t>Add: Dilutive effects as shown separately below (in shares)</t>
  </si>
  <si>
    <t>Weighted average shares of Class A common stock outstanding - diluted (in shares)</t>
  </si>
  <si>
    <t>Earnings (Loss) per Share - Antidilutive Securities Excluded From Computation of Earnings per Share (Details) - shares</t>
  </si>
  <si>
    <t>Options</t>
  </si>
  <si>
    <t>Antidilutive Securities Excluded from Computation of Earnings Per Share [Line Items]</t>
  </si>
  <si>
    <t>Antidilutive securities excluded from computation of earnings per share (in shares)</t>
  </si>
  <si>
    <t>Earnings (Loss) per Share - Narrative (Details) - $ / shares</t>
  </si>
  <si>
    <t>Underwriters option to purchase additional shares</t>
  </si>
  <si>
    <t>Price per share of stock sold (USD per share)</t>
  </si>
  <si>
    <t>Employee Benefit Plans - (Details) - USD ($) $ in Thousands</t>
  </si>
  <si>
    <t>Defined Contribution Plan Disclosure [Line Items]</t>
  </si>
  <si>
    <t>Company contribution for 401(k)</t>
  </si>
  <si>
    <t>Threshold One</t>
  </si>
  <si>
    <t>Employer match</t>
  </si>
  <si>
    <t>Employer matching contribution, percent of Employees' gross pay</t>
  </si>
  <si>
    <t>3.00%</t>
  </si>
  <si>
    <t>Threshold Two</t>
  </si>
  <si>
    <t>Minimum | Threshold Two</t>
  </si>
  <si>
    <t>Maximum | Threshold Two</t>
  </si>
  <si>
    <t>Related Party Transactions - Promissory Notes to Majority Member and Related Parties - (Details) $ in Thousands</t>
  </si>
  <si>
    <t>Dec. 31, 2019USD ($)debt_instrumentperson</t>
  </si>
  <si>
    <t>Related Party Transaction [Line Items]</t>
  </si>
  <si>
    <t>Promissory note, amount outstanding</t>
  </si>
  <si>
    <t>Equityholder | Promissory Note</t>
  </si>
  <si>
    <t>Number of promissory notes | debt_instrument</t>
  </si>
  <si>
    <t>Number of equityholders | person</t>
  </si>
  <si>
    <t>10.00%</t>
  </si>
  <si>
    <t>Former Employee | Promissory Note</t>
  </si>
  <si>
    <t>Former Employee | Promissory Note | Minimum</t>
  </si>
  <si>
    <t>Debt instrument, term</t>
  </si>
  <si>
    <t>Former Employee | Promissory Note | Maximum</t>
  </si>
  <si>
    <t>36 months</t>
  </si>
  <si>
    <t>Related Party Transactions - Products and Services (Details) - USD ($) $ in Thousands</t>
  </si>
  <si>
    <t>Feb. 28, 2019</t>
  </si>
  <si>
    <t>Affiliated Entity</t>
  </si>
  <si>
    <t>Management fees paid to affiliate</t>
  </si>
  <si>
    <t>Immediate Family Member of Director</t>
  </si>
  <si>
    <t>Fees for legal services provided by related party</t>
  </si>
  <si>
    <t>Freight | Affiliated Entity</t>
  </si>
  <si>
    <t>Goods and Services</t>
  </si>
  <si>
    <t>Private Aircraft</t>
  </si>
  <si>
    <t>Purchases from related party</t>
  </si>
  <si>
    <t>Aligner revenue, net of implicit price concessions | Oral Digital Imaging Equipment</t>
  </si>
  <si>
    <t>David Katzman Revocable Trust</t>
  </si>
  <si>
    <t>Purchase of members' units, value</t>
  </si>
  <si>
    <t>Distribution declared</t>
  </si>
  <si>
    <t>Commitments and Contingencies - Narrative (Details)</t>
  </si>
  <si>
    <t>Sep. 30, 2019orthodontist</t>
  </si>
  <si>
    <t>Mar. 31, 2019USD ($)</t>
  </si>
  <si>
    <t>Oct. 31, 2019complaint</t>
  </si>
  <si>
    <t>Loss Contingencies [Line Items]</t>
  </si>
  <si>
    <t>Operating lease expense</t>
  </si>
  <si>
    <t>Rent expense</t>
  </si>
  <si>
    <t>Pending Litigation</t>
  </si>
  <si>
    <t>Complaints filed | complaint</t>
  </si>
  <si>
    <t>U.S. District Court For The Middle District Of Tennessee, Ciccio, et al. v. SmileDirectClub, LLC | Pending Litigation</t>
  </si>
  <si>
    <t>Number of plaintiffs | orthodontist</t>
  </si>
  <si>
    <t>Align Technology, Inc. Arbitration | Pending Litigation</t>
  </si>
  <si>
    <t>Additional damages sought</t>
  </si>
  <si>
    <t>Align Redemption Promissory Note | Promissory Note</t>
  </si>
  <si>
    <t>Debt instrument, face amount</t>
  </si>
  <si>
    <t>Term of debt</t>
  </si>
  <si>
    <t>Commitments and Contingencies - Schedule of Leases Future Minimum Payments, Capital and Operating (Details) $ in Thousands</t>
  </si>
  <si>
    <t>Capital Leases, Future Minimum Payments, Net Present Value [Abstract]</t>
  </si>
  <si>
    <t>2020</t>
  </si>
  <si>
    <t>2021</t>
  </si>
  <si>
    <t>2022</t>
  </si>
  <si>
    <t>2023</t>
  </si>
  <si>
    <t>2024 and thereafter</t>
  </si>
  <si>
    <t>Total minimum lease payments</t>
  </si>
  <si>
    <t>Amount representing interest</t>
  </si>
  <si>
    <t>Present value of minimum lease payments</t>
  </si>
  <si>
    <t>Less: current portion</t>
  </si>
  <si>
    <t>Capital leases, future minimum payments due, noncurrent</t>
  </si>
  <si>
    <t>Operating Leases, Future Minimum Payments Due, Fiscal Year Maturity [Abstract]</t>
  </si>
  <si>
    <t>Segment Reporting - Narrative (Details)</t>
  </si>
  <si>
    <t>Dec. 31, 2019segment</t>
  </si>
  <si>
    <t>Number of operating segments</t>
  </si>
  <si>
    <t>Quarterly Results of Operations Data (Unaudited) (Details) - USD ($) $ / shares in Units, $ in Thousands</t>
  </si>
  <si>
    <t>Supplemental Cash Flow - Schedule of Supplemental Cash Flow Information (Details) - USD ($) $ in Thousands</t>
  </si>
  <si>
    <t>Interest paid</t>
  </si>
  <si>
    <t>Income taxes paid</t>
  </si>
  <si>
    <t>Purchases of property and equipment included in accounts payable</t>
  </si>
  <si>
    <t>Property acquired under capital lease</t>
  </si>
  <si>
    <t>Promissory note issued in exchange for member unit redemptions</t>
  </si>
  <si>
    <t>Costs associated with IPO included in accrued expenses</t>
  </si>
  <si>
    <t>Label</t>
  </si>
  <si>
    <t>Element</t>
  </si>
  <si>
    <t>Value</t>
  </si>
  <si>
    <t>Members' Equity, Distributions Payable</t>
  </si>
  <si>
    <t>sdc_MembersEquityDistributionsPayable</t>
  </si>
  <si>
    <t>Members' Equity, Redemptions</t>
  </si>
  <si>
    <t>sdc_MembersEquityRedemptions</t>
  </si>
  <si>
    <t>Noncontrolling Interest, Reorganization Effect</t>
  </si>
  <si>
    <t>sdc_NoncontrollingInterestReorganizationEffect</t>
  </si>
  <si>
    <t>Shares Issued, Value, Share-based Payment Arrangement, after Forfeiture</t>
  </si>
  <si>
    <t>us-gaap_StockIssuedDuringPeriodValueShareBasedCompensation</t>
  </si>
  <si>
    <t>Adjustments to Additional Paid in Capital, Stock Issued, Issuance Costs</t>
  </si>
  <si>
    <t>us-gaap_AdjustmentsToAdditionalPaidInCapitalStockIssuedIssuanceCosts</t>
  </si>
  <si>
    <t>Stock Repurchased During Period, Value</t>
  </si>
  <si>
    <t>us-gaap_StockRepurchasedDuringPeriodValue</t>
  </si>
  <si>
    <t>Stockholders' Equity, Other</t>
  </si>
  <si>
    <t>us-gaap_StockholdersEquityOther</t>
  </si>
  <si>
    <t>APIC, Share-based Payment Arrangement, Increase for Cost Recognition</t>
  </si>
  <si>
    <t>us-gaap_AdjustmentsToAdditionalPaidInCapitalSharebasedCompensationRequisiteServicePeriodRecognitionValue</t>
  </si>
  <si>
    <t>Stock Issued During Period, Value, Reorganization Effect</t>
  </si>
  <si>
    <t>sdc_StockIssuedDuringPeriodValueReorganizationEffect</t>
  </si>
  <si>
    <t>Stock Issued During Period, Value, New Issues</t>
  </si>
  <si>
    <t>us-gaap_StockIssuedDuringPeriodValueNewIssues</t>
  </si>
  <si>
    <t>Additional Paid-in Capital [Member]</t>
  </si>
  <si>
    <t>Noncontrolling Interest [Member]</t>
  </si>
  <si>
    <t>Net Income (Loss), Including Portion Attributable to Noncontrolling Interest</t>
  </si>
  <si>
    <t>us-gaap_ProfitLoss</t>
  </si>
  <si>
    <t>Other Comprehensive Income (Loss), Foreign Currency Transaction and Translation Adjustment, Net of Tax</t>
  </si>
  <si>
    <t>us-gaap_OtherComprehensiveIncomeLossForeignCurrencyTransactionAndTranslationAdjustmentNetOfTax</t>
  </si>
  <si>
    <t>AOCI Including Portion Attributable to Noncontrolling Interest [Member]</t>
  </si>
  <si>
    <t>Retained Earnings [Member]</t>
  </si>
  <si>
    <t>Common Class B [Member] | Common Stock [Member]</t>
  </si>
  <si>
    <t>Stock Issued During Period, Reorganization Effect</t>
  </si>
  <si>
    <t>sdc_StockIssuedDuringPeriodReorganizationEffect</t>
  </si>
  <si>
    <t>Common Class A [Member] | Common Stock [Member]</t>
  </si>
  <si>
    <t>Stock Issued During Period, Shares, New Issues</t>
  </si>
  <si>
    <t>us-gaap_StockIssuedDuringPeriodSharesNewIssues</t>
  </si>
  <si>
    <t>Stock Repurchased During Period, Shares</t>
  </si>
  <si>
    <t>us-gaap_StockRepurchasedDuringPeriodShares</t>
  </si>
  <si>
    <t>Shares Issued, Shares, Share-based Payment Arrangement, after Forfeiture</t>
  </si>
  <si>
    <t>us-gaap_StockIssuedDuringPeriodSharesShareBasedCompens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8</v>
      </c>
    </row>
    <row r="28" spans="1:3">
      <c r="A28" s="4" t="s">
        <v>49</v>
      </c>
      <c r="B28" s="4" t="s">
        <v>12</v>
      </c>
    </row>
    <row r="29" spans="1:3">
      <c r="A29" s="4" t="s">
        <v>50</v>
      </c>
      <c r="B29" s="4" t="s">
        <v>12</v>
      </c>
    </row>
    <row r="30" spans="1:3">
      <c r="A30" s="4" t="s">
        <v>51</v>
      </c>
      <c r="C30" s="5" t="n">
        <v>0</v>
      </c>
    </row>
    <row r="31" spans="1:3">
      <c r="A31" s="4" t="s">
        <v>52</v>
      </c>
      <c r="B31" s="4" t="s">
        <v>53</v>
      </c>
    </row>
    <row r="32" spans="1:3">
      <c r="A32" s="4" t="s">
        <v>54</v>
      </c>
      <c r="B32" s="4" t="s">
        <v>55</v>
      </c>
    </row>
    <row r="33" spans="1:3">
      <c r="A33" s="4" t="s">
        <v>56</v>
      </c>
      <c r="B33" s="4" t="s">
        <v>57</v>
      </c>
    </row>
    <row r="34" spans="1:3">
      <c r="A34" s="4" t="s">
        <v>58</v>
      </c>
      <c r="B34" s="4" t="s">
        <v>59</v>
      </c>
    </row>
    <row r="35" spans="1:3">
      <c r="A35" s="4" t="s">
        <v>60</v>
      </c>
      <c r="B35" s="4" t="s">
        <v>61</v>
      </c>
    </row>
    <row r="36" spans="1:3">
      <c r="A36" s="4" t="s">
        <v>62</v>
      </c>
      <c r="B36" s="4" t="s">
        <v>12</v>
      </c>
    </row>
    <row r="37" spans="1:3">
      <c r="A37" s="4" t="s">
        <v>63</v>
      </c>
    </row>
    <row r="38" spans="1:3">
      <c r="A38" s="3" t="s">
        <v>4</v>
      </c>
    </row>
    <row r="39" spans="1:3">
      <c r="A39" s="4" t="s">
        <v>64</v>
      </c>
      <c r="B39" s="6" t="n">
        <v>103513761</v>
      </c>
    </row>
    <row r="40" spans="1:3">
      <c r="A40" s="4" t="s">
        <v>65</v>
      </c>
    </row>
    <row r="41" spans="1:3">
      <c r="A41" s="3" t="s">
        <v>4</v>
      </c>
    </row>
    <row r="42" spans="1:3">
      <c r="A42" s="4" t="s">
        <v>64</v>
      </c>
      <c r="B42" s="6" t="n">
        <v>280801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29</v>
      </c>
    </row>
    <row r="4" spans="1:2">
      <c r="A4" s="4" t="s">
        <v>71</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5</v>
      </c>
      <c r="B1" s="2" t="s">
        <v>1</v>
      </c>
    </row>
    <row r="2" spans="1:2">
      <c r="B2" s="2" t="s">
        <v>2</v>
      </c>
    </row>
    <row r="3" spans="1:2">
      <c r="A3" s="3" t="s">
        <v>234</v>
      </c>
    </row>
    <row r="4" spans="1:2">
      <c r="A4" s="4" t="s">
        <v>75</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0</v>
      </c>
      <c r="B1" s="2" t="s">
        <v>1</v>
      </c>
    </row>
    <row r="2" spans="1:2">
      <c r="B2" s="2" t="s">
        <v>2</v>
      </c>
    </row>
    <row r="3" spans="1:2">
      <c r="A3" s="3" t="s">
        <v>236</v>
      </c>
    </row>
    <row r="4" spans="1:2">
      <c r="A4" s="4" t="s">
        <v>80</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4</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v>
      </c>
      <c r="B1" s="2" t="s">
        <v>2</v>
      </c>
      <c r="C1" s="2" t="s">
        <v>67</v>
      </c>
    </row>
    <row r="2" spans="1:3">
      <c r="A2" s="3" t="s">
        <v>68</v>
      </c>
    </row>
    <row r="3" spans="1:3">
      <c r="A3" s="4" t="s">
        <v>69</v>
      </c>
      <c r="B3" s="5" t="n">
        <v>318458</v>
      </c>
      <c r="C3" s="5" t="n">
        <v>313929</v>
      </c>
    </row>
    <row r="4" spans="1:3">
      <c r="A4" s="4" t="s">
        <v>70</v>
      </c>
      <c r="B4" s="6" t="n">
        <v>239413</v>
      </c>
      <c r="C4" s="6" t="n">
        <v>113934</v>
      </c>
    </row>
    <row r="5" spans="1:3">
      <c r="A5" s="4" t="s">
        <v>71</v>
      </c>
      <c r="B5" s="6" t="n">
        <v>18431</v>
      </c>
      <c r="C5" s="6" t="n">
        <v>8781</v>
      </c>
    </row>
    <row r="6" spans="1:3">
      <c r="A6" s="4" t="s">
        <v>72</v>
      </c>
      <c r="B6" s="6" t="n">
        <v>14186</v>
      </c>
      <c r="C6" s="6" t="n">
        <v>5782</v>
      </c>
    </row>
    <row r="7" spans="1:3">
      <c r="A7" s="4" t="s">
        <v>73</v>
      </c>
      <c r="B7" s="6" t="n">
        <v>590488</v>
      </c>
      <c r="C7" s="6" t="n">
        <v>442426</v>
      </c>
    </row>
    <row r="8" spans="1:3">
      <c r="A8" s="4" t="s">
        <v>74</v>
      </c>
      <c r="B8" s="6" t="n">
        <v>106315</v>
      </c>
      <c r="C8" s="6" t="n">
        <v>60217</v>
      </c>
    </row>
    <row r="9" spans="1:3">
      <c r="A9" s="4" t="s">
        <v>75</v>
      </c>
      <c r="B9" s="6" t="n">
        <v>177543</v>
      </c>
      <c r="C9" s="6" t="n">
        <v>52551</v>
      </c>
    </row>
    <row r="10" spans="1:3">
      <c r="A10" s="4" t="s">
        <v>76</v>
      </c>
      <c r="B10" s="6" t="n">
        <v>11299</v>
      </c>
      <c r="C10" s="6" t="n">
        <v>0</v>
      </c>
    </row>
    <row r="11" spans="1:3">
      <c r="A11" s="4" t="s">
        <v>77</v>
      </c>
      <c r="B11" s="6" t="n">
        <v>885645</v>
      </c>
      <c r="C11" s="6" t="n">
        <v>555194</v>
      </c>
    </row>
    <row r="12" spans="1:3">
      <c r="A12" s="3" t="s">
        <v>78</v>
      </c>
    </row>
    <row r="13" spans="1:3">
      <c r="A13" s="4" t="s">
        <v>79</v>
      </c>
      <c r="B13" s="6" t="n">
        <v>52706</v>
      </c>
      <c r="C13" s="6" t="n">
        <v>25250</v>
      </c>
    </row>
    <row r="14" spans="1:3">
      <c r="A14" s="4" t="s">
        <v>80</v>
      </c>
      <c r="B14" s="6" t="n">
        <v>93339</v>
      </c>
      <c r="C14" s="6" t="n">
        <v>34939</v>
      </c>
    </row>
    <row r="15" spans="1:3">
      <c r="A15" s="4" t="s">
        <v>81</v>
      </c>
      <c r="B15" s="6" t="n">
        <v>0</v>
      </c>
      <c r="C15" s="6" t="n">
        <v>20305</v>
      </c>
    </row>
    <row r="16" spans="1:3">
      <c r="A16" s="4" t="s">
        <v>82</v>
      </c>
      <c r="B16" s="6" t="n">
        <v>25435</v>
      </c>
      <c r="C16" s="6" t="n">
        <v>19059</v>
      </c>
    </row>
    <row r="17" spans="1:3">
      <c r="A17" s="4" t="s">
        <v>83</v>
      </c>
      <c r="B17" s="6" t="n">
        <v>0</v>
      </c>
      <c r="C17" s="6" t="n">
        <v>16054</v>
      </c>
    </row>
    <row r="18" spans="1:3">
      <c r="A18" s="4" t="s">
        <v>84</v>
      </c>
      <c r="B18" s="6" t="n">
        <v>35376</v>
      </c>
      <c r="C18" s="6" t="n">
        <v>1866</v>
      </c>
    </row>
    <row r="19" spans="1:3">
      <c r="A19" s="4" t="s">
        <v>85</v>
      </c>
      <c r="B19" s="6" t="n">
        <v>206856</v>
      </c>
      <c r="C19" s="6" t="n">
        <v>117473</v>
      </c>
    </row>
    <row r="20" spans="1:3">
      <c r="A20" s="4" t="s">
        <v>86</v>
      </c>
      <c r="B20" s="6" t="n">
        <v>173150</v>
      </c>
      <c r="C20" s="6" t="n">
        <v>137123</v>
      </c>
    </row>
    <row r="21" spans="1:3">
      <c r="A21" s="4" t="s">
        <v>87</v>
      </c>
      <c r="B21" s="6" t="n">
        <v>0</v>
      </c>
      <c r="C21" s="6" t="n">
        <v>1799</v>
      </c>
    </row>
    <row r="22" spans="1:3">
      <c r="A22" s="4" t="s">
        <v>88</v>
      </c>
      <c r="B22" s="6" t="n">
        <v>47354</v>
      </c>
      <c r="C22" s="6" t="n">
        <v>602</v>
      </c>
    </row>
    <row r="23" spans="1:3">
      <c r="A23" s="4" t="s">
        <v>89</v>
      </c>
      <c r="B23" s="6" t="n">
        <v>427360</v>
      </c>
      <c r="C23" s="6" t="n">
        <v>256997</v>
      </c>
    </row>
    <row r="24" spans="1:3">
      <c r="A24" s="4" t="s">
        <v>90</v>
      </c>
      <c r="B24" s="4" t="s">
        <v>91</v>
      </c>
      <c r="C24" s="4" t="s">
        <v>91</v>
      </c>
    </row>
    <row r="25" spans="1:3">
      <c r="A25" s="3" t="s">
        <v>92</v>
      </c>
    </row>
    <row r="26" spans="1:3">
      <c r="A26" s="4" t="s">
        <v>93</v>
      </c>
      <c r="C26" s="6" t="n">
        <v>388634</v>
      </c>
    </row>
    <row r="27" spans="1:3">
      <c r="A27" s="3" t="s">
        <v>94</v>
      </c>
    </row>
    <row r="28" spans="1:3">
      <c r="A28" s="4" t="s">
        <v>95</v>
      </c>
      <c r="B28" s="6" t="n">
        <v>447866</v>
      </c>
    </row>
    <row r="29" spans="1:3">
      <c r="A29" s="4" t="s">
        <v>95</v>
      </c>
      <c r="C29" s="6" t="n">
        <v>57677</v>
      </c>
    </row>
    <row r="30" spans="1:3">
      <c r="A30" s="4" t="s">
        <v>96</v>
      </c>
      <c r="B30" s="6" t="n">
        <v>-272</v>
      </c>
    </row>
    <row r="31" spans="1:3">
      <c r="A31" s="4" t="s">
        <v>97</v>
      </c>
      <c r="B31" s="6" t="n">
        <v>-114513</v>
      </c>
      <c r="C31" s="6" t="n">
        <v>-148429</v>
      </c>
    </row>
    <row r="32" spans="1:3">
      <c r="A32" s="4" t="s">
        <v>98</v>
      </c>
      <c r="B32" s="6" t="n">
        <v>125166</v>
      </c>
    </row>
    <row r="33" spans="1:3">
      <c r="A33" s="4" t="s">
        <v>99</v>
      </c>
      <c r="B33" s="6" t="n">
        <v>0</v>
      </c>
      <c r="C33" s="6" t="n">
        <v>315</v>
      </c>
    </row>
    <row r="34" spans="1:3">
      <c r="A34" s="4" t="s">
        <v>100</v>
      </c>
      <c r="B34" s="6" t="n">
        <v>458285</v>
      </c>
      <c r="C34" s="6" t="n">
        <v>298197</v>
      </c>
    </row>
    <row r="35" spans="1:3">
      <c r="A35" s="4" t="s">
        <v>101</v>
      </c>
      <c r="C35" s="6" t="n">
        <v>-90437</v>
      </c>
    </row>
    <row r="36" spans="1:3">
      <c r="A36" s="4" t="s">
        <v>102</v>
      </c>
      <c r="B36" s="6" t="n">
        <v>885645</v>
      </c>
      <c r="C36" s="5" t="n">
        <v>555194</v>
      </c>
    </row>
    <row r="37" spans="1:3">
      <c r="A37" s="4" t="s">
        <v>63</v>
      </c>
    </row>
    <row r="38" spans="1:3">
      <c r="A38" s="3" t="s">
        <v>94</v>
      </c>
    </row>
    <row r="39" spans="1:3">
      <c r="A39" s="4" t="s">
        <v>103</v>
      </c>
      <c r="B39" s="6" t="n">
        <v>10</v>
      </c>
    </row>
    <row r="40" spans="1:3">
      <c r="A40" s="4" t="s">
        <v>65</v>
      </c>
    </row>
    <row r="41" spans="1:3">
      <c r="A41" s="3" t="s">
        <v>94</v>
      </c>
    </row>
    <row r="42" spans="1:3">
      <c r="A42" s="4" t="s">
        <v>103</v>
      </c>
      <c r="B42" s="6" t="n">
        <v>28</v>
      </c>
    </row>
    <row r="43" spans="1:3">
      <c r="A43" s="4" t="s">
        <v>100</v>
      </c>
      <c r="B43" s="5"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2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69</v>
      </c>
      <c r="B12" s="4" t="s">
        <v>294</v>
      </c>
    </row>
    <row r="13" spans="1:2">
      <c r="A13" s="4" t="s">
        <v>71</v>
      </c>
      <c r="B13" s="4" t="s">
        <v>295</v>
      </c>
    </row>
    <row r="14" spans="1:2">
      <c r="A14" s="4" t="s">
        <v>296</v>
      </c>
      <c r="B14" s="4" t="s">
        <v>297</v>
      </c>
    </row>
    <row r="15" spans="1:2">
      <c r="A15" s="4" t="s">
        <v>298</v>
      </c>
      <c r="B15" s="4" t="s">
        <v>299</v>
      </c>
    </row>
    <row r="16" spans="1:2">
      <c r="A16" s="4" t="s">
        <v>300</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29</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30"/>
  </cols>
  <sheetData>
    <row r="1" spans="1:2">
      <c r="A1" s="1" t="s">
        <v>104</v>
      </c>
      <c r="B1" s="2" t="s">
        <v>105</v>
      </c>
    </row>
    <row r="2" spans="1:2">
      <c r="A2" s="4" t="s">
        <v>63</v>
      </c>
    </row>
    <row r="3" spans="1:2">
      <c r="A3" s="4" t="s">
        <v>106</v>
      </c>
      <c r="B3" s="7" t="n">
        <v>0.0001</v>
      </c>
    </row>
    <row r="4" spans="1:2">
      <c r="A4" s="4" t="s">
        <v>107</v>
      </c>
      <c r="B4" s="6" t="n">
        <v>103303674</v>
      </c>
    </row>
    <row r="5" spans="1:2">
      <c r="A5" s="4" t="s">
        <v>108</v>
      </c>
      <c r="B5" s="6" t="n">
        <v>103303674</v>
      </c>
    </row>
    <row r="6" spans="1:2">
      <c r="A6" s="4" t="s">
        <v>65</v>
      </c>
    </row>
    <row r="7" spans="1:2">
      <c r="A7" s="4" t="s">
        <v>106</v>
      </c>
      <c r="B7" s="7" t="n">
        <v>0.0001</v>
      </c>
    </row>
    <row r="8" spans="1:2">
      <c r="A8" s="4" t="s">
        <v>107</v>
      </c>
      <c r="B8" s="6" t="n">
        <v>279474505</v>
      </c>
    </row>
    <row r="9" spans="1:2">
      <c r="A9" s="4" t="s">
        <v>108</v>
      </c>
      <c r="B9" s="6" t="n">
        <v>279474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32</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34</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36</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3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42</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25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65</v>
      </c>
    </row>
    <row r="4" spans="1:2">
      <c r="A4" s="4" t="s">
        <v>353</v>
      </c>
      <c r="B4" s="4" t="s">
        <v>354</v>
      </c>
    </row>
    <row r="5" spans="1:2">
      <c r="A5" s="4" t="s">
        <v>355</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71</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75</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67</v>
      </c>
      <c r="D2" s="2" t="s">
        <v>110</v>
      </c>
    </row>
    <row r="3" spans="1:4">
      <c r="A3" s="4" t="s">
        <v>111</v>
      </c>
      <c r="B3" s="5" t="n">
        <v>750428</v>
      </c>
      <c r="C3" s="5" t="n">
        <v>423234</v>
      </c>
      <c r="D3" s="5" t="n">
        <v>145954</v>
      </c>
    </row>
    <row r="4" spans="1:4">
      <c r="A4" s="4" t="s">
        <v>112</v>
      </c>
      <c r="B4" s="6" t="n">
        <v>163861</v>
      </c>
      <c r="C4" s="6" t="n">
        <v>98048</v>
      </c>
      <c r="D4" s="6" t="n">
        <v>35365</v>
      </c>
    </row>
    <row r="5" spans="1:4">
      <c r="A5" s="4" t="s">
        <v>113</v>
      </c>
      <c r="B5" s="6" t="n">
        <v>14529</v>
      </c>
      <c r="C5" s="6" t="n">
        <v>35920</v>
      </c>
      <c r="D5" s="6" t="n">
        <v>28646</v>
      </c>
    </row>
    <row r="6" spans="1:4">
      <c r="A6" s="4" t="s">
        <v>114</v>
      </c>
      <c r="B6" s="6" t="n">
        <v>178390</v>
      </c>
      <c r="C6" s="6" t="n">
        <v>133968</v>
      </c>
      <c r="D6" s="6" t="n">
        <v>64011</v>
      </c>
    </row>
    <row r="7" spans="1:4">
      <c r="A7" s="4" t="s">
        <v>115</v>
      </c>
      <c r="B7" s="6" t="n">
        <v>572038</v>
      </c>
      <c r="C7" s="6" t="n">
        <v>289266</v>
      </c>
      <c r="D7" s="6" t="n">
        <v>81943</v>
      </c>
    </row>
    <row r="8" spans="1:4">
      <c r="A8" s="4" t="s">
        <v>116</v>
      </c>
      <c r="B8" s="6" t="n">
        <v>481468</v>
      </c>
      <c r="C8" s="6" t="n">
        <v>213080</v>
      </c>
      <c r="D8" s="6" t="n">
        <v>64243</v>
      </c>
    </row>
    <row r="9" spans="1:4">
      <c r="A9" s="4" t="s">
        <v>117</v>
      </c>
      <c r="B9" s="6" t="n">
        <v>580843</v>
      </c>
      <c r="C9" s="6" t="n">
        <v>121743</v>
      </c>
      <c r="D9" s="6" t="n">
        <v>48202</v>
      </c>
    </row>
    <row r="10" spans="1:4">
      <c r="A10" s="4" t="s">
        <v>118</v>
      </c>
      <c r="B10" s="6" t="n">
        <v>-490273</v>
      </c>
      <c r="C10" s="6" t="n">
        <v>-45557</v>
      </c>
      <c r="D10" s="6" t="n">
        <v>-30502</v>
      </c>
    </row>
    <row r="11" spans="1:4">
      <c r="A11" s="4" t="s">
        <v>119</v>
      </c>
      <c r="B11" s="6" t="n">
        <v>15659</v>
      </c>
      <c r="C11" s="6" t="n">
        <v>12532</v>
      </c>
      <c r="D11" s="6" t="n">
        <v>0</v>
      </c>
    </row>
    <row r="12" spans="1:4">
      <c r="A12" s="4" t="s">
        <v>120</v>
      </c>
      <c r="B12" s="6" t="n">
        <v>75</v>
      </c>
      <c r="C12" s="6" t="n">
        <v>1173</v>
      </c>
      <c r="D12" s="6" t="n">
        <v>2148</v>
      </c>
    </row>
    <row r="13" spans="1:4">
      <c r="A13" s="4" t="s">
        <v>121</v>
      </c>
      <c r="B13" s="6" t="n">
        <v>29672</v>
      </c>
      <c r="C13" s="6" t="n">
        <v>0</v>
      </c>
      <c r="D13" s="6" t="n">
        <v>0</v>
      </c>
    </row>
    <row r="14" spans="1:4">
      <c r="A14" s="4" t="s">
        <v>122</v>
      </c>
      <c r="B14" s="6" t="n">
        <v>-142</v>
      </c>
      <c r="C14" s="6" t="n">
        <v>15148</v>
      </c>
      <c r="D14" s="6" t="n">
        <v>0</v>
      </c>
    </row>
    <row r="15" spans="1:4">
      <c r="A15" s="4" t="s">
        <v>123</v>
      </c>
      <c r="B15" s="6" t="n">
        <v>-535537</v>
      </c>
      <c r="C15" s="6" t="n">
        <v>-74410</v>
      </c>
      <c r="D15" s="6" t="n">
        <v>-32650</v>
      </c>
    </row>
    <row r="16" spans="1:4">
      <c r="A16" s="4" t="s">
        <v>124</v>
      </c>
      <c r="B16" s="6" t="n">
        <v>2268</v>
      </c>
      <c r="C16" s="6" t="n">
        <v>361</v>
      </c>
      <c r="D16" s="6" t="n">
        <v>128</v>
      </c>
    </row>
    <row r="17" spans="1:4">
      <c r="A17" s="4" t="s">
        <v>125</v>
      </c>
      <c r="B17" s="6" t="n">
        <v>-537805</v>
      </c>
      <c r="C17" s="6" t="n">
        <v>-74771</v>
      </c>
      <c r="D17" s="6" t="n">
        <v>-32778</v>
      </c>
    </row>
    <row r="18" spans="1:4">
      <c r="A18" s="4" t="s">
        <v>126</v>
      </c>
      <c r="B18" s="6" t="n">
        <v>-423292</v>
      </c>
      <c r="C18" s="6" t="n">
        <v>0</v>
      </c>
      <c r="D18" s="6" t="n">
        <v>0</v>
      </c>
    </row>
    <row r="19" spans="1:4">
      <c r="A19" s="4" t="s">
        <v>127</v>
      </c>
      <c r="B19" s="5" t="n">
        <v>-114513</v>
      </c>
      <c r="C19" s="6" t="n">
        <v>-74771</v>
      </c>
      <c r="D19" s="6" t="n">
        <v>-32778</v>
      </c>
    </row>
    <row r="20" spans="1:4">
      <c r="A20" s="3" t="s">
        <v>128</v>
      </c>
    </row>
    <row r="21" spans="1:4">
      <c r="A21" s="4" t="s">
        <v>129</v>
      </c>
      <c r="B21" s="6" t="n">
        <v>102442525</v>
      </c>
    </row>
    <row r="22" spans="1:4">
      <c r="A22" s="4" t="s">
        <v>130</v>
      </c>
      <c r="B22" s="6" t="n">
        <v>381917030</v>
      </c>
    </row>
    <row r="23" spans="1:4">
      <c r="A23" s="4" t="s">
        <v>63</v>
      </c>
    </row>
    <row r="24" spans="1:4">
      <c r="A24" s="3" t="s">
        <v>131</v>
      </c>
    </row>
    <row r="25" spans="1:4">
      <c r="A25" s="4" t="s">
        <v>132</v>
      </c>
      <c r="B25" s="8" t="n">
        <v>-1.12</v>
      </c>
    </row>
    <row r="26" spans="1:4">
      <c r="A26" s="4" t="s">
        <v>133</v>
      </c>
      <c r="B26" s="8" t="n">
        <v>-1.14</v>
      </c>
    </row>
    <row r="27" spans="1:4">
      <c r="A27" s="4" t="s">
        <v>134</v>
      </c>
    </row>
    <row r="28" spans="1:4">
      <c r="A28" s="4" t="s">
        <v>111</v>
      </c>
      <c r="B28" s="5" t="n">
        <v>706529</v>
      </c>
      <c r="C28" s="6" t="n">
        <v>398127</v>
      </c>
      <c r="D28" s="6" t="n">
        <v>140268</v>
      </c>
    </row>
    <row r="29" spans="1:4">
      <c r="A29" s="4" t="s">
        <v>135</v>
      </c>
    </row>
    <row r="30" spans="1:4">
      <c r="A30" s="4" t="s">
        <v>111</v>
      </c>
      <c r="B30" s="5" t="n">
        <v>43899</v>
      </c>
      <c r="C30" s="5" t="n">
        <v>25107</v>
      </c>
      <c r="D30" s="5" t="n">
        <v>56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363</v>
      </c>
    </row>
    <row r="2" spans="1:2">
      <c r="A2" s="3" t="s">
        <v>364</v>
      </c>
    </row>
    <row r="3" spans="1:2">
      <c r="A3" s="4" t="s">
        <v>365</v>
      </c>
      <c r="B3" s="6" t="n">
        <v>58537000</v>
      </c>
    </row>
    <row r="4" spans="1:2">
      <c r="A4" s="4" t="s">
        <v>366</v>
      </c>
      <c r="B4" s="5" t="n">
        <v>23</v>
      </c>
    </row>
    <row r="5" spans="1:2">
      <c r="A5" s="4" t="s">
        <v>367</v>
      </c>
      <c r="B5" s="5" t="n">
        <v>12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8</v>
      </c>
      <c r="B1" s="2" t="s">
        <v>369</v>
      </c>
      <c r="C1" s="2" t="s">
        <v>2</v>
      </c>
    </row>
    <row r="2" spans="1:3">
      <c r="A2" s="4" t="s">
        <v>150</v>
      </c>
    </row>
    <row r="3" spans="1:3">
      <c r="A3" s="3" t="s">
        <v>370</v>
      </c>
    </row>
    <row r="4" spans="1:3">
      <c r="A4" s="4" t="s">
        <v>371</v>
      </c>
      <c r="C4" s="4" t="s">
        <v>372</v>
      </c>
    </row>
    <row r="5" spans="1:3">
      <c r="A5" s="4" t="s">
        <v>373</v>
      </c>
    </row>
    <row r="6" spans="1:3">
      <c r="A6" s="3" t="s">
        <v>370</v>
      </c>
    </row>
    <row r="7" spans="1:3">
      <c r="A7" s="4" t="s">
        <v>371</v>
      </c>
      <c r="C7" s="4" t="s">
        <v>374</v>
      </c>
    </row>
    <row r="8" spans="1:3">
      <c r="A8" s="4" t="s">
        <v>375</v>
      </c>
    </row>
    <row r="9" spans="1:3">
      <c r="A9" s="3" t="s">
        <v>370</v>
      </c>
    </row>
    <row r="10" spans="1:3">
      <c r="A10" s="4" t="s">
        <v>376</v>
      </c>
      <c r="B10" s="4" t="s">
        <v>3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67</v>
      </c>
    </row>
    <row r="3" spans="1:3">
      <c r="A3" s="3" t="s">
        <v>224</v>
      </c>
    </row>
    <row r="4" spans="1:3">
      <c r="A4" s="4" t="s">
        <v>379</v>
      </c>
      <c r="B4" s="6" t="n">
        <v>44</v>
      </c>
      <c r="C4" s="6" t="n">
        <v>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0</v>
      </c>
      <c r="B1" s="2" t="s">
        <v>381</v>
      </c>
      <c r="J1" s="2" t="s">
        <v>1</v>
      </c>
    </row>
    <row r="2" spans="1:12">
      <c r="B2" s="2" t="s">
        <v>2</v>
      </c>
      <c r="C2" s="2" t="s">
        <v>382</v>
      </c>
      <c r="D2" s="2" t="s">
        <v>383</v>
      </c>
      <c r="E2" s="2" t="s">
        <v>384</v>
      </c>
      <c r="F2" s="2" t="s">
        <v>67</v>
      </c>
      <c r="G2" s="2" t="s">
        <v>385</v>
      </c>
      <c r="H2" s="2" t="s">
        <v>386</v>
      </c>
      <c r="I2" s="2" t="s">
        <v>387</v>
      </c>
      <c r="J2" s="2" t="s">
        <v>2</v>
      </c>
      <c r="K2" s="2" t="s">
        <v>67</v>
      </c>
      <c r="L2" s="2" t="s">
        <v>110</v>
      </c>
    </row>
    <row r="3" spans="1:12">
      <c r="A3" s="3" t="s">
        <v>388</v>
      </c>
    </row>
    <row r="4" spans="1:12">
      <c r="A4" s="4" t="s">
        <v>389</v>
      </c>
      <c r="B4" s="5" t="n">
        <v>196714</v>
      </c>
      <c r="C4" s="5" t="n">
        <v>180185</v>
      </c>
      <c r="D4" s="5" t="n">
        <v>195794</v>
      </c>
      <c r="E4" s="5" t="n">
        <v>177735</v>
      </c>
      <c r="F4" s="5" t="n">
        <v>128504</v>
      </c>
      <c r="G4" s="5" t="n">
        <v>119666</v>
      </c>
      <c r="H4" s="5" t="n">
        <v>106649</v>
      </c>
      <c r="I4" s="5" t="n">
        <v>68415</v>
      </c>
      <c r="J4" s="5" t="n">
        <v>750428</v>
      </c>
      <c r="K4" s="5" t="n">
        <v>423234</v>
      </c>
      <c r="L4" s="5" t="n">
        <v>145954</v>
      </c>
    </row>
    <row r="5" spans="1:12">
      <c r="A5" s="4" t="s">
        <v>390</v>
      </c>
      <c r="J5" s="6" t="n">
        <v>74662</v>
      </c>
      <c r="K5" s="6" t="n">
        <v>46554</v>
      </c>
      <c r="L5" s="6" t="n">
        <v>16826</v>
      </c>
    </row>
    <row r="6" spans="1:12">
      <c r="A6" s="4" t="s">
        <v>391</v>
      </c>
    </row>
    <row r="7" spans="1:12">
      <c r="A7" s="3" t="s">
        <v>388</v>
      </c>
    </row>
    <row r="8" spans="1:12">
      <c r="A8" s="4" t="s">
        <v>389</v>
      </c>
      <c r="J8" s="6" t="n">
        <v>683429</v>
      </c>
      <c r="K8" s="6" t="n">
        <v>390505</v>
      </c>
      <c r="L8" s="6" t="n">
        <v>139060</v>
      </c>
    </row>
    <row r="9" spans="1:12">
      <c r="A9" s="4" t="s">
        <v>392</v>
      </c>
    </row>
    <row r="10" spans="1:12">
      <c r="A10" s="3" t="s">
        <v>388</v>
      </c>
    </row>
    <row r="11" spans="1:12">
      <c r="A11" s="4" t="s">
        <v>389</v>
      </c>
      <c r="J11" s="6" t="n">
        <v>43899</v>
      </c>
      <c r="K11" s="6" t="n">
        <v>25107</v>
      </c>
      <c r="L11" s="6" t="n">
        <v>5686</v>
      </c>
    </row>
    <row r="12" spans="1:12">
      <c r="A12" s="4" t="s">
        <v>393</v>
      </c>
    </row>
    <row r="13" spans="1:12">
      <c r="A13" s="3" t="s">
        <v>388</v>
      </c>
    </row>
    <row r="14" spans="1:12">
      <c r="A14" s="4" t="s">
        <v>389</v>
      </c>
      <c r="J14" s="5" t="n">
        <v>23100</v>
      </c>
      <c r="K14" s="5" t="n">
        <v>7622</v>
      </c>
      <c r="L14" s="5" t="n">
        <v>120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94</v>
      </c>
      <c r="B1" s="2" t="s">
        <v>381</v>
      </c>
      <c r="J1" s="2" t="s">
        <v>1</v>
      </c>
    </row>
    <row r="2" spans="1:13">
      <c r="B2" s="2" t="s">
        <v>2</v>
      </c>
      <c r="C2" s="2" t="s">
        <v>382</v>
      </c>
      <c r="D2" s="2" t="s">
        <v>383</v>
      </c>
      <c r="E2" s="2" t="s">
        <v>384</v>
      </c>
      <c r="F2" s="2" t="s">
        <v>67</v>
      </c>
      <c r="G2" s="2" t="s">
        <v>385</v>
      </c>
      <c r="H2" s="2" t="s">
        <v>386</v>
      </c>
      <c r="I2" s="2" t="s">
        <v>387</v>
      </c>
      <c r="J2" s="2" t="s">
        <v>2</v>
      </c>
      <c r="K2" s="2" t="s">
        <v>67</v>
      </c>
      <c r="L2" s="2" t="s">
        <v>110</v>
      </c>
      <c r="M2" s="2" t="s">
        <v>395</v>
      </c>
    </row>
    <row r="3" spans="1:13">
      <c r="A3" s="3" t="s">
        <v>227</v>
      </c>
    </row>
    <row r="4" spans="1:13">
      <c r="A4" s="4" t="s">
        <v>389</v>
      </c>
      <c r="B4" s="5" t="n">
        <v>196714</v>
      </c>
      <c r="C4" s="5" t="n">
        <v>180185</v>
      </c>
      <c r="D4" s="5" t="n">
        <v>195794</v>
      </c>
      <c r="E4" s="5" t="n">
        <v>177735</v>
      </c>
      <c r="F4" s="5" t="n">
        <v>128504</v>
      </c>
      <c r="G4" s="5" t="n">
        <v>119666</v>
      </c>
      <c r="H4" s="5" t="n">
        <v>106649</v>
      </c>
      <c r="I4" s="5" t="n">
        <v>68415</v>
      </c>
      <c r="J4" s="5" t="n">
        <v>750428</v>
      </c>
      <c r="K4" s="5" t="n">
        <v>423234</v>
      </c>
      <c r="L4" s="5" t="n">
        <v>145954</v>
      </c>
    </row>
    <row r="5" spans="1:13">
      <c r="A5" s="4" t="s">
        <v>396</v>
      </c>
      <c r="F5" s="5" t="n">
        <v>16630</v>
      </c>
      <c r="K5" s="5" t="n">
        <v>16630</v>
      </c>
      <c r="L5" s="5" t="n">
        <v>12437</v>
      </c>
      <c r="M5" s="5" t="n">
        <v>1260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67</v>
      </c>
      <c r="D2" s="2" t="s">
        <v>110</v>
      </c>
    </row>
    <row r="3" spans="1:4">
      <c r="A3" s="3" t="s">
        <v>388</v>
      </c>
    </row>
    <row r="4" spans="1:4">
      <c r="A4" s="4" t="s">
        <v>112</v>
      </c>
      <c r="B4" s="5" t="n">
        <v>163861</v>
      </c>
      <c r="C4" s="5" t="n">
        <v>98048</v>
      </c>
      <c r="D4" s="5" t="n">
        <v>35365</v>
      </c>
    </row>
    <row r="5" spans="1:4">
      <c r="A5" s="4" t="s">
        <v>398</v>
      </c>
    </row>
    <row r="6" spans="1:4">
      <c r="A6" s="3" t="s">
        <v>388</v>
      </c>
    </row>
    <row r="7" spans="1:4">
      <c r="A7" s="4" t="s">
        <v>112</v>
      </c>
      <c r="B7" s="5" t="n">
        <v>19000</v>
      </c>
      <c r="C7" s="5" t="n">
        <v>10500</v>
      </c>
      <c r="D7" s="5" t="n">
        <v>6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67</v>
      </c>
      <c r="D2" s="2" t="s">
        <v>110</v>
      </c>
    </row>
    <row r="3" spans="1:4">
      <c r="A3" s="3" t="s">
        <v>227</v>
      </c>
    </row>
    <row r="4" spans="1:4">
      <c r="A4" s="4" t="s">
        <v>116</v>
      </c>
      <c r="B4" s="5" t="n">
        <v>481468</v>
      </c>
      <c r="C4" s="5" t="n">
        <v>213080</v>
      </c>
      <c r="D4" s="5" t="n">
        <v>642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0</v>
      </c>
      <c r="B1" s="2" t="s">
        <v>381</v>
      </c>
      <c r="D1" s="2" t="s">
        <v>1</v>
      </c>
    </row>
    <row r="2" spans="1:5">
      <c r="B2" s="2" t="s">
        <v>2</v>
      </c>
      <c r="C2" s="2" t="s">
        <v>67</v>
      </c>
      <c r="D2" s="2" t="s">
        <v>2</v>
      </c>
      <c r="E2" s="2" t="s">
        <v>110</v>
      </c>
    </row>
    <row r="3" spans="1:5">
      <c r="A3" s="3" t="s">
        <v>401</v>
      </c>
    </row>
    <row r="4" spans="1:5">
      <c r="A4" s="4" t="s">
        <v>192</v>
      </c>
      <c r="B4" s="5" t="n">
        <v>27336</v>
      </c>
      <c r="C4" s="5" t="n">
        <v>8861</v>
      </c>
      <c r="E4" s="5" t="n">
        <v>2513</v>
      </c>
    </row>
    <row r="5" spans="1:5">
      <c r="A5" s="4" t="s">
        <v>112</v>
      </c>
    </row>
    <row r="6" spans="1:5">
      <c r="A6" s="3" t="s">
        <v>401</v>
      </c>
    </row>
    <row r="7" spans="1:5">
      <c r="A7" s="4" t="s">
        <v>192</v>
      </c>
      <c r="B7" s="6" t="n">
        <v>11186</v>
      </c>
      <c r="C7" s="6" t="n">
        <v>4719</v>
      </c>
      <c r="E7" s="6" t="n">
        <v>1144</v>
      </c>
    </row>
    <row r="8" spans="1:5">
      <c r="A8" s="4" t="s">
        <v>116</v>
      </c>
    </row>
    <row r="9" spans="1:5">
      <c r="A9" s="3" t="s">
        <v>401</v>
      </c>
    </row>
    <row r="10" spans="1:5">
      <c r="A10" s="4" t="s">
        <v>192</v>
      </c>
      <c r="B10" s="6" t="n">
        <v>5322</v>
      </c>
      <c r="C10" s="6" t="n">
        <v>1429</v>
      </c>
      <c r="E10" s="6" t="n">
        <v>208</v>
      </c>
    </row>
    <row r="11" spans="1:5">
      <c r="A11" s="4" t="s">
        <v>117</v>
      </c>
    </row>
    <row r="12" spans="1:5">
      <c r="A12" s="3" t="s">
        <v>401</v>
      </c>
    </row>
    <row r="13" spans="1:5">
      <c r="A13" s="4" t="s">
        <v>192</v>
      </c>
      <c r="B13" s="5" t="n">
        <v>10828</v>
      </c>
      <c r="C13" s="5" t="n">
        <v>2713</v>
      </c>
      <c r="E13" s="5" t="n">
        <v>1161</v>
      </c>
    </row>
    <row r="14" spans="1:5">
      <c r="A14" s="4" t="s">
        <v>402</v>
      </c>
    </row>
    <row r="15" spans="1:5">
      <c r="A15" s="3" t="s">
        <v>401</v>
      </c>
    </row>
    <row r="16" spans="1:5">
      <c r="A16" s="4" t="s">
        <v>403</v>
      </c>
      <c r="D16" s="4" t="s">
        <v>404</v>
      </c>
    </row>
    <row r="17" spans="1:5">
      <c r="A17" s="4" t="s">
        <v>405</v>
      </c>
    </row>
    <row r="18" spans="1:5">
      <c r="A18" s="3" t="s">
        <v>401</v>
      </c>
    </row>
    <row r="19" spans="1:5">
      <c r="A19" s="4" t="s">
        <v>403</v>
      </c>
      <c r="D19" s="4" t="s">
        <v>4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7</v>
      </c>
    </row>
    <row r="2" spans="1:3">
      <c r="A2" s="3" t="s">
        <v>227</v>
      </c>
    </row>
    <row r="3" spans="1:3">
      <c r="A3" s="4" t="s">
        <v>408</v>
      </c>
      <c r="B3" s="5" t="n">
        <v>150448</v>
      </c>
      <c r="C3" s="5" t="n">
        <v>144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409</v>
      </c>
      <c r="B1" s="2" t="s">
        <v>2</v>
      </c>
    </row>
    <row r="2" spans="1:2">
      <c r="A2" s="4" t="s">
        <v>405</v>
      </c>
    </row>
    <row r="3" spans="1:2">
      <c r="A3" s="3" t="s">
        <v>410</v>
      </c>
    </row>
    <row r="4" spans="1:2">
      <c r="A4" s="4" t="s">
        <v>411</v>
      </c>
      <c r="B4" s="4" t="s">
        <v>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7</v>
      </c>
      <c r="D2" s="2" t="s">
        <v>110</v>
      </c>
    </row>
    <row r="3" spans="1:4">
      <c r="A3" s="3" t="s">
        <v>137</v>
      </c>
    </row>
    <row r="4" spans="1:4">
      <c r="A4" s="4" t="s">
        <v>125</v>
      </c>
      <c r="B4" s="5" t="n">
        <v>-537805</v>
      </c>
      <c r="C4" s="5" t="n">
        <v>-74771</v>
      </c>
      <c r="D4" s="5" t="n">
        <v>-32778</v>
      </c>
    </row>
    <row r="5" spans="1:4">
      <c r="A5" s="3" t="s">
        <v>138</v>
      </c>
    </row>
    <row r="6" spans="1:4">
      <c r="A6" s="4" t="s">
        <v>139</v>
      </c>
      <c r="B6" s="6" t="n">
        <v>-1010</v>
      </c>
      <c r="C6" s="6" t="n">
        <v>0</v>
      </c>
      <c r="D6" s="6" t="n">
        <v>0</v>
      </c>
    </row>
    <row r="7" spans="1:4">
      <c r="A7" s="4" t="s">
        <v>140</v>
      </c>
      <c r="B7" s="6" t="n">
        <v>-538815</v>
      </c>
      <c r="C7" s="6" t="n">
        <v>-74771</v>
      </c>
      <c r="D7" s="6" t="n">
        <v>-32778</v>
      </c>
    </row>
    <row r="8" spans="1:4">
      <c r="A8" s="4" t="s">
        <v>141</v>
      </c>
      <c r="B8" s="6" t="n">
        <v>-424030</v>
      </c>
      <c r="C8" s="6" t="n">
        <v>0</v>
      </c>
      <c r="D8" s="6" t="n">
        <v>0</v>
      </c>
    </row>
    <row r="9" spans="1:4">
      <c r="A9" s="4" t="s">
        <v>142</v>
      </c>
      <c r="B9" s="5" t="n">
        <v>-114785</v>
      </c>
      <c r="C9" s="5" t="n">
        <v>-74771</v>
      </c>
      <c r="D9" s="5" t="n">
        <v>-327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67</v>
      </c>
      <c r="D2" s="2" t="s">
        <v>110</v>
      </c>
    </row>
    <row r="3" spans="1:4">
      <c r="A3" s="3" t="s">
        <v>227</v>
      </c>
    </row>
    <row r="4" spans="1:4">
      <c r="A4" s="4" t="s">
        <v>413</v>
      </c>
      <c r="B4" s="5" t="n">
        <v>11861</v>
      </c>
      <c r="C4" s="5" t="n">
        <v>5200</v>
      </c>
    </row>
    <row r="5" spans="1:4">
      <c r="A5" s="4" t="s">
        <v>414</v>
      </c>
      <c r="B5" s="5" t="n">
        <v>3384</v>
      </c>
      <c r="C5" s="5" t="n">
        <v>667</v>
      </c>
      <c r="D5"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3" t="s">
        <v>227</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18</v>
      </c>
      <c r="B1" s="2" t="s">
        <v>369</v>
      </c>
    </row>
    <row r="2" spans="1:2">
      <c r="A2" s="4" t="s">
        <v>419</v>
      </c>
    </row>
    <row r="3" spans="1:2">
      <c r="A3" s="3" t="s">
        <v>420</v>
      </c>
    </row>
    <row r="4" spans="1:2">
      <c r="A4" s="4" t="s">
        <v>376</v>
      </c>
      <c r="B4" s="4" t="s">
        <v>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1</v>
      </c>
      <c r="B1" s="2" t="s">
        <v>2</v>
      </c>
      <c r="C1" s="2" t="s">
        <v>67</v>
      </c>
    </row>
    <row r="2" spans="1:3">
      <c r="A2" s="3" t="s">
        <v>229</v>
      </c>
    </row>
    <row r="3" spans="1:3">
      <c r="A3" s="4" t="s">
        <v>422</v>
      </c>
      <c r="B3" s="5" t="n">
        <v>5950</v>
      </c>
      <c r="C3" s="5" t="n">
        <v>3486</v>
      </c>
    </row>
    <row r="4" spans="1:3">
      <c r="A4" s="4" t="s">
        <v>423</v>
      </c>
      <c r="B4" s="6" t="n">
        <v>12481</v>
      </c>
      <c r="C4" s="6" t="n">
        <v>5295</v>
      </c>
    </row>
    <row r="5" spans="1:3">
      <c r="A5" s="4" t="s">
        <v>424</v>
      </c>
      <c r="B5" s="5" t="n">
        <v>18431</v>
      </c>
      <c r="C5" s="5" t="n">
        <v>87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7</v>
      </c>
    </row>
    <row r="2" spans="1:3">
      <c r="A2" s="3" t="s">
        <v>232</v>
      </c>
    </row>
    <row r="3" spans="1:3">
      <c r="A3" s="4" t="s">
        <v>426</v>
      </c>
      <c r="B3" s="5" t="n">
        <v>10503</v>
      </c>
      <c r="C3" s="5" t="n">
        <v>2642</v>
      </c>
    </row>
    <row r="4" spans="1:3">
      <c r="A4" s="4" t="s">
        <v>427</v>
      </c>
      <c r="B4" s="6" t="n">
        <v>3132</v>
      </c>
      <c r="C4" s="6" t="n">
        <v>2822</v>
      </c>
    </row>
    <row r="5" spans="1:3">
      <c r="A5" s="4" t="s">
        <v>218</v>
      </c>
      <c r="B5" s="6" t="n">
        <v>551</v>
      </c>
      <c r="C5" s="6" t="n">
        <v>318</v>
      </c>
    </row>
    <row r="6" spans="1:3">
      <c r="A6" s="4" t="s">
        <v>428</v>
      </c>
      <c r="B6" s="6" t="n">
        <v>14186</v>
      </c>
      <c r="C6" s="6" t="n">
        <v>5782</v>
      </c>
    </row>
    <row r="7" spans="1:3">
      <c r="A7" s="4" t="s">
        <v>429</v>
      </c>
      <c r="B7" s="6" t="n">
        <v>1308</v>
      </c>
      <c r="C7" s="6" t="n">
        <v>0</v>
      </c>
    </row>
    <row r="8" spans="1:3">
      <c r="A8" s="4" t="s">
        <v>430</v>
      </c>
      <c r="B8" s="6" t="n">
        <v>3346</v>
      </c>
      <c r="C8" s="6" t="n">
        <v>0</v>
      </c>
    </row>
    <row r="9" spans="1:3">
      <c r="A9" s="4" t="s">
        <v>431</v>
      </c>
      <c r="B9" s="6" t="n">
        <v>6217</v>
      </c>
      <c r="C9" s="6" t="n">
        <v>0</v>
      </c>
    </row>
    <row r="10" spans="1:3">
      <c r="A10" s="4" t="s">
        <v>432</v>
      </c>
      <c r="B10" s="6" t="n">
        <v>428</v>
      </c>
      <c r="C10" s="6" t="n">
        <v>0</v>
      </c>
    </row>
    <row r="11" spans="1:3">
      <c r="A11" s="4" t="s">
        <v>433</v>
      </c>
      <c r="B11" s="5" t="n">
        <v>11299</v>
      </c>
      <c r="C11"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34</v>
      </c>
      <c r="B1" s="2" t="s">
        <v>1</v>
      </c>
    </row>
    <row r="2" spans="1:2">
      <c r="B2" s="2" t="s">
        <v>435</v>
      </c>
    </row>
    <row r="3" spans="1:2">
      <c r="A3" s="3" t="s">
        <v>232</v>
      </c>
    </row>
    <row r="4" spans="1:2">
      <c r="A4" s="4" t="s">
        <v>436</v>
      </c>
      <c r="B4"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7</v>
      </c>
    </row>
    <row r="2" spans="1:3">
      <c r="A2" s="3" t="s">
        <v>401</v>
      </c>
    </row>
    <row r="3" spans="1:3">
      <c r="A3" s="4" t="s">
        <v>438</v>
      </c>
      <c r="B3" s="5" t="n">
        <v>216908</v>
      </c>
      <c r="C3" s="5" t="n">
        <v>64509</v>
      </c>
    </row>
    <row r="4" spans="1:3">
      <c r="A4" s="4" t="s">
        <v>439</v>
      </c>
      <c r="B4" s="6" t="n">
        <v>-39365</v>
      </c>
      <c r="C4" s="6" t="n">
        <v>-11958</v>
      </c>
    </row>
    <row r="5" spans="1:3">
      <c r="A5" s="4" t="s">
        <v>75</v>
      </c>
      <c r="B5" s="6" t="n">
        <v>177543</v>
      </c>
      <c r="C5" s="6" t="n">
        <v>52551</v>
      </c>
    </row>
    <row r="6" spans="1:3">
      <c r="A6" s="4" t="s">
        <v>440</v>
      </c>
    </row>
    <row r="7" spans="1:3">
      <c r="A7" s="3" t="s">
        <v>401</v>
      </c>
    </row>
    <row r="8" spans="1:3">
      <c r="A8" s="4" t="s">
        <v>438</v>
      </c>
      <c r="B8" s="6" t="n">
        <v>79103</v>
      </c>
      <c r="C8" s="6" t="n">
        <v>30627</v>
      </c>
    </row>
    <row r="9" spans="1:3">
      <c r="A9" s="4" t="s">
        <v>441</v>
      </c>
    </row>
    <row r="10" spans="1:3">
      <c r="A10" s="3" t="s">
        <v>401</v>
      </c>
    </row>
    <row r="11" spans="1:3">
      <c r="A11" s="4" t="s">
        <v>438</v>
      </c>
      <c r="B11" s="6" t="n">
        <v>48401</v>
      </c>
      <c r="C11" s="6" t="n">
        <v>14748</v>
      </c>
    </row>
    <row r="12" spans="1:3">
      <c r="A12" s="4" t="s">
        <v>442</v>
      </c>
    </row>
    <row r="13" spans="1:3">
      <c r="A13" s="3" t="s">
        <v>401</v>
      </c>
    </row>
    <row r="14" spans="1:3">
      <c r="A14" s="4" t="s">
        <v>438</v>
      </c>
      <c r="B14" s="6" t="n">
        <v>13275</v>
      </c>
      <c r="C14" s="6" t="n">
        <v>7208</v>
      </c>
    </row>
    <row r="15" spans="1:3">
      <c r="A15" s="4" t="s">
        <v>443</v>
      </c>
    </row>
    <row r="16" spans="1:3">
      <c r="A16" s="3" t="s">
        <v>401</v>
      </c>
    </row>
    <row r="17" spans="1:3">
      <c r="A17" s="4" t="s">
        <v>438</v>
      </c>
      <c r="B17" s="6" t="n">
        <v>13152</v>
      </c>
      <c r="C17" s="6" t="n">
        <v>5174</v>
      </c>
    </row>
    <row r="18" spans="1:3">
      <c r="A18" s="4" t="s">
        <v>444</v>
      </c>
    </row>
    <row r="19" spans="1:3">
      <c r="A19" s="3" t="s">
        <v>401</v>
      </c>
    </row>
    <row r="20" spans="1:3">
      <c r="A20" s="4" t="s">
        <v>438</v>
      </c>
      <c r="B20" s="6" t="n">
        <v>2660</v>
      </c>
      <c r="C20" s="6" t="n">
        <v>721</v>
      </c>
    </row>
    <row r="21" spans="1:3">
      <c r="A21" s="4" t="s">
        <v>445</v>
      </c>
    </row>
    <row r="22" spans="1:3">
      <c r="A22" s="3" t="s">
        <v>401</v>
      </c>
    </row>
    <row r="23" spans="1:3">
      <c r="A23" s="4" t="s">
        <v>438</v>
      </c>
      <c r="B23" s="5" t="n">
        <v>60317</v>
      </c>
      <c r="C23" s="5" t="n">
        <v>60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7</v>
      </c>
    </row>
    <row r="2" spans="1:3">
      <c r="A2" s="3" t="s">
        <v>401</v>
      </c>
    </row>
    <row r="3" spans="1:3">
      <c r="A3" s="4" t="s">
        <v>75</v>
      </c>
      <c r="B3" s="5" t="n">
        <v>177543</v>
      </c>
      <c r="C3" s="5" t="n">
        <v>52551</v>
      </c>
    </row>
    <row r="4" spans="1:3">
      <c r="A4" s="4" t="s">
        <v>447</v>
      </c>
      <c r="B4" s="6" t="n">
        <v>39365</v>
      </c>
      <c r="C4" s="6" t="n">
        <v>11958</v>
      </c>
    </row>
    <row r="5" spans="1:3">
      <c r="A5" s="4" t="s">
        <v>448</v>
      </c>
    </row>
    <row r="6" spans="1:3">
      <c r="A6" s="3" t="s">
        <v>401</v>
      </c>
    </row>
    <row r="7" spans="1:3">
      <c r="A7" s="4" t="s">
        <v>75</v>
      </c>
      <c r="B7" s="6" t="n">
        <v>26501</v>
      </c>
      <c r="C7" s="6" t="n">
        <v>6285</v>
      </c>
    </row>
    <row r="8" spans="1:3">
      <c r="A8" s="4" t="s">
        <v>447</v>
      </c>
      <c r="B8" s="5" t="n">
        <v>4670</v>
      </c>
      <c r="C8" s="5" t="n">
        <v>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7</v>
      </c>
    </row>
    <row r="2" spans="1:3">
      <c r="A2" s="3" t="s">
        <v>236</v>
      </c>
    </row>
    <row r="3" spans="1:3">
      <c r="A3" s="4" t="s">
        <v>450</v>
      </c>
      <c r="B3" s="5" t="n">
        <v>31804</v>
      </c>
      <c r="C3" s="5" t="n">
        <v>11760</v>
      </c>
    </row>
    <row r="4" spans="1:3">
      <c r="A4" s="4" t="s">
        <v>451</v>
      </c>
      <c r="B4" s="6" t="n">
        <v>25019</v>
      </c>
      <c r="C4" s="6" t="n">
        <v>10469</v>
      </c>
    </row>
    <row r="5" spans="1:3">
      <c r="A5" s="4" t="s">
        <v>452</v>
      </c>
      <c r="B5" s="6" t="n">
        <v>6660</v>
      </c>
      <c r="C5" s="6" t="n">
        <v>1913</v>
      </c>
    </row>
    <row r="6" spans="1:3">
      <c r="A6" s="4" t="s">
        <v>218</v>
      </c>
      <c r="B6" s="6" t="n">
        <v>29856</v>
      </c>
      <c r="C6" s="6" t="n">
        <v>10797</v>
      </c>
    </row>
    <row r="7" spans="1:3">
      <c r="A7" s="4" t="s">
        <v>453</v>
      </c>
      <c r="B7" s="5" t="n">
        <v>93339</v>
      </c>
      <c r="C7" s="5" t="n">
        <v>349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7</v>
      </c>
      <c r="D2" s="2" t="s">
        <v>110</v>
      </c>
    </row>
    <row r="3" spans="1:4">
      <c r="A3" s="3" t="s">
        <v>239</v>
      </c>
    </row>
    <row r="4" spans="1:4">
      <c r="A4" s="4" t="s">
        <v>455</v>
      </c>
      <c r="B4" s="5" t="n">
        <v>-532379</v>
      </c>
      <c r="C4" s="5" t="n">
        <v>-51224</v>
      </c>
      <c r="D4" s="5" t="n">
        <v>-32650</v>
      </c>
    </row>
    <row r="5" spans="1:4">
      <c r="A5" s="4" t="s">
        <v>456</v>
      </c>
      <c r="B5" s="6" t="n">
        <v>-3158</v>
      </c>
      <c r="C5" s="6" t="n">
        <v>-23186</v>
      </c>
      <c r="D5" s="6" t="n">
        <v>0</v>
      </c>
    </row>
    <row r="6" spans="1:4">
      <c r="A6" s="4" t="s">
        <v>123</v>
      </c>
      <c r="B6" s="5" t="n">
        <v>-535537</v>
      </c>
      <c r="C6" s="5" t="n">
        <v>-74410</v>
      </c>
      <c r="D6" s="5" t="n">
        <v>-326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27"/>
    <col customWidth="1" max="6" min="6" width="27"/>
    <col customWidth="1" max="7" min="7" width="40"/>
    <col customWidth="1" max="8" min="8" width="24"/>
    <col customWidth="1" max="9" min="9" width="37"/>
    <col customWidth="1" max="10" min="10" width="19"/>
    <col customWidth="1" max="11" min="11" width="45"/>
    <col customWidth="1" max="12" min="12" width="27"/>
    <col customWidth="1" max="13" min="13" width="58"/>
  </cols>
  <sheetData>
    <row r="1" spans="1:13">
      <c r="A1" s="1" t="s">
        <v>143</v>
      </c>
      <c r="B1" s="2" t="s">
        <v>144</v>
      </c>
      <c r="C1" s="2" t="s">
        <v>65</v>
      </c>
      <c r="D1" s="2" t="s">
        <v>145</v>
      </c>
      <c r="E1" s="2" t="s">
        <v>146</v>
      </c>
      <c r="F1" s="2" t="s">
        <v>147</v>
      </c>
      <c r="G1" s="2" t="s">
        <v>148</v>
      </c>
      <c r="H1" s="2" t="s">
        <v>149</v>
      </c>
      <c r="I1" s="2" t="s">
        <v>96</v>
      </c>
      <c r="J1" s="2" t="s">
        <v>150</v>
      </c>
      <c r="K1" s="2" t="s">
        <v>151</v>
      </c>
      <c r="L1" s="2" t="s">
        <v>152</v>
      </c>
      <c r="M1" s="2" t="s">
        <v>153</v>
      </c>
    </row>
    <row r="2" spans="1:13">
      <c r="A2" s="4" t="s">
        <v>154</v>
      </c>
      <c r="K2" s="6" t="n">
        <v>109529</v>
      </c>
      <c r="L2" s="6" t="n">
        <v>369</v>
      </c>
    </row>
    <row r="3" spans="1:13">
      <c r="A3" s="4" t="s">
        <v>155</v>
      </c>
      <c r="J3" s="5" t="n">
        <v>-6894</v>
      </c>
      <c r="K3" s="5" t="n">
        <v>33671</v>
      </c>
      <c r="L3" s="5" t="n">
        <v>315</v>
      </c>
      <c r="M3" s="5" t="n">
        <v>-40880</v>
      </c>
    </row>
    <row r="4" spans="1:13">
      <c r="A4" s="3" t="s">
        <v>156</v>
      </c>
    </row>
    <row r="5" spans="1:13">
      <c r="A5" s="4" t="s">
        <v>157</v>
      </c>
      <c r="K5" s="6" t="n">
        <v>2153</v>
      </c>
    </row>
    <row r="6" spans="1:13">
      <c r="A6" s="4" t="s">
        <v>158</v>
      </c>
      <c r="B6" s="5" t="n">
        <v>12764</v>
      </c>
      <c r="J6" s="6" t="n">
        <v>12764</v>
      </c>
      <c r="K6" s="5" t="n">
        <v>12764</v>
      </c>
    </row>
    <row r="7" spans="1:13">
      <c r="A7" s="4" t="s">
        <v>159</v>
      </c>
      <c r="K7" s="6" t="n">
        <v>-2153</v>
      </c>
    </row>
    <row r="8" spans="1:13">
      <c r="A8" s="4" t="s">
        <v>160</v>
      </c>
      <c r="B8" s="6" t="n">
        <v>-12396</v>
      </c>
      <c r="J8" s="6" t="n">
        <v>-12396</v>
      </c>
      <c r="K8" s="5" t="n">
        <v>-12396</v>
      </c>
    </row>
    <row r="9" spans="1:13">
      <c r="A9" s="4" t="s">
        <v>161</v>
      </c>
      <c r="B9" s="6" t="n">
        <v>-1410</v>
      </c>
      <c r="J9" s="6" t="n">
        <v>-1410</v>
      </c>
      <c r="K9" s="5" t="n">
        <v>-1410</v>
      </c>
    </row>
    <row r="10" spans="1:13">
      <c r="A10" s="4" t="s">
        <v>162</v>
      </c>
      <c r="K10" s="6" t="n">
        <v>-2679</v>
      </c>
    </row>
    <row r="11" spans="1:13">
      <c r="A11" s="4" t="s">
        <v>163</v>
      </c>
      <c r="K11" s="6" t="n">
        <v>2191</v>
      </c>
    </row>
    <row r="12" spans="1:13">
      <c r="A12" s="4" t="s">
        <v>164</v>
      </c>
      <c r="J12" s="6" t="n">
        <v>6860</v>
      </c>
      <c r="K12" s="5" t="n">
        <v>6860</v>
      </c>
    </row>
    <row r="13" spans="1:13">
      <c r="A13" s="4" t="s">
        <v>125</v>
      </c>
      <c r="B13" s="6" t="n">
        <v>-32778</v>
      </c>
      <c r="J13" s="6" t="n">
        <v>-32778</v>
      </c>
      <c r="M13" s="6" t="n">
        <v>-32778</v>
      </c>
    </row>
    <row r="14" spans="1:13">
      <c r="A14" s="4" t="s">
        <v>165</v>
      </c>
      <c r="K14" s="6" t="n">
        <v>109041</v>
      </c>
      <c r="L14" s="6" t="n">
        <v>369</v>
      </c>
    </row>
    <row r="15" spans="1:13">
      <c r="A15" s="4" t="s">
        <v>166</v>
      </c>
      <c r="J15" s="6" t="n">
        <v>-33854</v>
      </c>
      <c r="K15" s="5" t="n">
        <v>39489</v>
      </c>
      <c r="L15" s="5" t="n">
        <v>315</v>
      </c>
      <c r="M15" s="6" t="n">
        <v>-73658</v>
      </c>
    </row>
    <row r="16" spans="1:13">
      <c r="A16" s="4" t="s">
        <v>167</v>
      </c>
      <c r="J16" s="6" t="n">
        <v>0</v>
      </c>
    </row>
    <row r="17" spans="1:13">
      <c r="A17" s="4" t="s">
        <v>168</v>
      </c>
      <c r="J17" s="6" t="n">
        <v>0</v>
      </c>
    </row>
    <row r="18" spans="1:13">
      <c r="A18" s="4" t="s">
        <v>169</v>
      </c>
      <c r="B18" s="6" t="n">
        <v>-6894</v>
      </c>
    </row>
    <row r="19" spans="1:13">
      <c r="A19" s="3" t="s">
        <v>170</v>
      </c>
    </row>
    <row r="20" spans="1:13">
      <c r="A20" s="4" t="s">
        <v>164</v>
      </c>
      <c r="B20" s="6" t="n">
        <v>6860</v>
      </c>
    </row>
    <row r="21" spans="1:13">
      <c r="A21" s="4" t="s">
        <v>139</v>
      </c>
      <c r="B21" s="6" t="n">
        <v>0</v>
      </c>
    </row>
    <row r="22" spans="1:13">
      <c r="A22" s="4" t="s">
        <v>171</v>
      </c>
      <c r="B22" s="6" t="n">
        <v>-33854</v>
      </c>
    </row>
    <row r="23" spans="1:13">
      <c r="A23" s="3" t="s">
        <v>156</v>
      </c>
    </row>
    <row r="24" spans="1:13">
      <c r="A24" s="4" t="s">
        <v>159</v>
      </c>
      <c r="K24" s="6" t="n">
        <v>-271</v>
      </c>
    </row>
    <row r="25" spans="1:13">
      <c r="A25" s="4" t="s">
        <v>160</v>
      </c>
      <c r="B25" s="6" t="n">
        <v>-1544</v>
      </c>
      <c r="J25" s="6" t="n">
        <v>-1544</v>
      </c>
      <c r="K25" s="5" t="n">
        <v>-1544</v>
      </c>
    </row>
    <row r="26" spans="1:13">
      <c r="A26" s="4" t="s">
        <v>161</v>
      </c>
      <c r="B26" s="6" t="n">
        <v>-21</v>
      </c>
      <c r="J26" s="6" t="n">
        <v>-21</v>
      </c>
      <c r="K26" s="5" t="n">
        <v>-21</v>
      </c>
    </row>
    <row r="27" spans="1:13">
      <c r="A27" s="4" t="s">
        <v>163</v>
      </c>
      <c r="K27" s="6" t="n">
        <v>108</v>
      </c>
    </row>
    <row r="28" spans="1:13">
      <c r="A28" s="4" t="s">
        <v>172</v>
      </c>
      <c r="B28" s="6" t="n">
        <v>-86</v>
      </c>
      <c r="K28" s="5" t="n">
        <v>-86</v>
      </c>
    </row>
    <row r="29" spans="1:13">
      <c r="A29" s="4" t="s">
        <v>164</v>
      </c>
      <c r="J29" s="6" t="n">
        <v>19839</v>
      </c>
      <c r="K29" s="5" t="n">
        <v>19839</v>
      </c>
    </row>
    <row r="30" spans="1:13">
      <c r="A30" s="4" t="s">
        <v>125</v>
      </c>
      <c r="B30" s="6" t="n">
        <v>-74771</v>
      </c>
      <c r="J30" s="6" t="n">
        <v>-74771</v>
      </c>
      <c r="M30" s="6" t="n">
        <v>-74771</v>
      </c>
    </row>
    <row r="31" spans="1:13">
      <c r="A31" s="4" t="s">
        <v>173</v>
      </c>
      <c r="K31" s="6" t="n">
        <v>108878</v>
      </c>
      <c r="L31" s="6" t="n">
        <v>369</v>
      </c>
    </row>
    <row r="32" spans="1:13">
      <c r="A32" s="4" t="s">
        <v>174</v>
      </c>
      <c r="B32" s="6" t="n">
        <v>-90437</v>
      </c>
      <c r="J32" s="6" t="n">
        <v>-90437</v>
      </c>
      <c r="K32" s="5" t="n">
        <v>57677</v>
      </c>
      <c r="L32" s="5" t="n">
        <v>315</v>
      </c>
      <c r="M32" s="6" t="n">
        <v>-148429</v>
      </c>
    </row>
    <row r="33" spans="1:13">
      <c r="A33" s="3" t="s">
        <v>175</v>
      </c>
    </row>
    <row r="34" spans="1:13">
      <c r="A34" s="4" t="s">
        <v>176</v>
      </c>
      <c r="J34" s="6" t="n">
        <v>388634</v>
      </c>
    </row>
    <row r="35" spans="1:13">
      <c r="A35" s="4" t="s">
        <v>177</v>
      </c>
      <c r="B35" s="6" t="n">
        <v>388634</v>
      </c>
      <c r="J35" s="6" t="n">
        <v>388634</v>
      </c>
    </row>
    <row r="36" spans="1:13">
      <c r="A36" s="3" t="s">
        <v>170</v>
      </c>
    </row>
    <row r="37" spans="1:13">
      <c r="A37" s="4" t="s">
        <v>164</v>
      </c>
      <c r="B37" s="6" t="n">
        <v>19839</v>
      </c>
    </row>
    <row r="38" spans="1:13">
      <c r="A38" s="4" t="s">
        <v>178</v>
      </c>
      <c r="B38" s="6" t="n">
        <v>388634</v>
      </c>
    </row>
    <row r="39" spans="1:13">
      <c r="A39" s="4" t="s">
        <v>139</v>
      </c>
      <c r="B39" s="6" t="n">
        <v>0</v>
      </c>
    </row>
    <row r="40" spans="1:13">
      <c r="A40" s="4" t="s">
        <v>179</v>
      </c>
      <c r="B40" s="6" t="n">
        <v>298197</v>
      </c>
    </row>
    <row r="41" spans="1:13">
      <c r="A41" s="3" t="s">
        <v>156</v>
      </c>
    </row>
    <row r="42" spans="1:13">
      <c r="A42" s="4" t="s">
        <v>180</v>
      </c>
      <c r="J42" s="6" t="n">
        <v>-59250</v>
      </c>
      <c r="K42" s="5" t="n">
        <v>-59250</v>
      </c>
    </row>
    <row r="43" spans="1:13">
      <c r="A43" s="4" t="s">
        <v>159</v>
      </c>
      <c r="K43" s="6" t="n">
        <v>-20710</v>
      </c>
    </row>
    <row r="44" spans="1:13">
      <c r="A44" s="4" t="s">
        <v>160</v>
      </c>
      <c r="J44" s="6" t="n">
        <v>-54154</v>
      </c>
      <c r="K44" s="5" t="n">
        <v>-54154</v>
      </c>
    </row>
    <row r="45" spans="1:13">
      <c r="A45" s="4" t="s">
        <v>164</v>
      </c>
      <c r="J45" s="6" t="n">
        <v>8561</v>
      </c>
      <c r="K45" s="6" t="n">
        <v>8561</v>
      </c>
    </row>
    <row r="46" spans="1:13">
      <c r="A46" s="4" t="s">
        <v>181</v>
      </c>
      <c r="J46" s="6" t="n">
        <v>-43400</v>
      </c>
      <c r="K46" s="5" t="n">
        <v>-43400</v>
      </c>
    </row>
    <row r="47" spans="1:13">
      <c r="A47" s="4" t="s">
        <v>182</v>
      </c>
      <c r="K47" s="6" t="n">
        <v>-88168</v>
      </c>
      <c r="L47" s="6" t="n">
        <v>-369</v>
      </c>
    </row>
    <row r="48" spans="1:13">
      <c r="A48" s="4" t="s">
        <v>183</v>
      </c>
      <c r="J48" s="6" t="n">
        <v>342925</v>
      </c>
      <c r="K48" s="5" t="n">
        <v>90566</v>
      </c>
      <c r="L48" s="5" t="n">
        <v>-315</v>
      </c>
      <c r="M48" s="6" t="n">
        <v>252674</v>
      </c>
    </row>
    <row r="49" spans="1:13">
      <c r="A49" s="4" t="s">
        <v>125</v>
      </c>
      <c r="B49" s="6" t="n">
        <v>-537805</v>
      </c>
      <c r="J49" s="6" t="n">
        <v>-104245</v>
      </c>
      <c r="M49" s="6" t="n">
        <v>-104245</v>
      </c>
    </row>
    <row r="50" spans="1:13">
      <c r="A50" s="4" t="s">
        <v>184</v>
      </c>
      <c r="K50" s="6" t="n">
        <v>0</v>
      </c>
      <c r="L50" s="6" t="n">
        <v>0</v>
      </c>
    </row>
    <row r="51" spans="1:13">
      <c r="A51" s="4" t="s">
        <v>185</v>
      </c>
      <c r="J51" s="6" t="n">
        <v>0</v>
      </c>
      <c r="K51" s="5" t="n">
        <v>0</v>
      </c>
      <c r="L51" s="5" t="n">
        <v>0</v>
      </c>
      <c r="M51" s="5" t="n">
        <v>0</v>
      </c>
    </row>
    <row r="52" spans="1:13">
      <c r="A52" s="3" t="s">
        <v>175</v>
      </c>
    </row>
    <row r="53" spans="1:13">
      <c r="A53" s="4" t="s">
        <v>180</v>
      </c>
      <c r="J53" s="6" t="n">
        <v>59250</v>
      </c>
    </row>
    <row r="54" spans="1:13">
      <c r="A54" s="4" t="s">
        <v>183</v>
      </c>
      <c r="J54" s="6" t="n">
        <v>-447884</v>
      </c>
    </row>
    <row r="55" spans="1:13">
      <c r="A55" s="4" t="s">
        <v>186</v>
      </c>
      <c r="J55" s="5" t="n">
        <v>0</v>
      </c>
    </row>
    <row r="56" spans="1:13">
      <c r="A56" s="3" t="s">
        <v>170</v>
      </c>
    </row>
    <row r="57" spans="1:13">
      <c r="A57" s="4" t="s">
        <v>139</v>
      </c>
      <c r="B57" s="6" t="n">
        <v>-1010</v>
      </c>
    </row>
    <row r="58" spans="1:13">
      <c r="A58" s="4" t="s">
        <v>187</v>
      </c>
      <c r="D58" s="6" t="n">
        <v>103303674</v>
      </c>
      <c r="E58" s="6" t="n">
        <v>279474505</v>
      </c>
    </row>
    <row r="59" spans="1:13">
      <c r="A59" s="4" t="s">
        <v>188</v>
      </c>
      <c r="B59" s="5" t="n">
        <v>458285</v>
      </c>
      <c r="C59" s="5" t="n">
        <v>28</v>
      </c>
      <c r="D59" s="5" t="n">
        <v>10</v>
      </c>
      <c r="F59" s="5" t="n">
        <v>447866</v>
      </c>
      <c r="G59" s="5" t="n">
        <v>-114513</v>
      </c>
      <c r="H59" s="5" t="n">
        <v>125166</v>
      </c>
      <c r="I59" s="5" t="n">
        <v>-2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67</v>
      </c>
      <c r="D2" s="2" t="s">
        <v>110</v>
      </c>
    </row>
    <row r="3" spans="1:4">
      <c r="A3" s="3" t="s">
        <v>458</v>
      </c>
    </row>
    <row r="4" spans="1:4">
      <c r="A4" s="4" t="s">
        <v>459</v>
      </c>
      <c r="B4" s="5" t="n">
        <v>1018</v>
      </c>
      <c r="C4" s="5" t="n">
        <v>101</v>
      </c>
      <c r="D4" s="5" t="n">
        <v>43</v>
      </c>
    </row>
    <row r="5" spans="1:4">
      <c r="A5" s="4" t="s">
        <v>460</v>
      </c>
      <c r="B5" s="6" t="n">
        <v>309</v>
      </c>
      <c r="C5" s="6" t="n">
        <v>204</v>
      </c>
      <c r="D5" s="6" t="n">
        <v>85</v>
      </c>
    </row>
    <row r="6" spans="1:4">
      <c r="A6" s="4" t="s">
        <v>456</v>
      </c>
      <c r="B6" s="6" t="n">
        <v>491</v>
      </c>
      <c r="C6" s="6" t="n">
        <v>0</v>
      </c>
      <c r="D6" s="6" t="n">
        <v>0</v>
      </c>
    </row>
    <row r="7" spans="1:4">
      <c r="A7" s="4" t="s">
        <v>461</v>
      </c>
      <c r="B7" s="6" t="n">
        <v>1818</v>
      </c>
      <c r="C7" s="6" t="n">
        <v>305</v>
      </c>
      <c r="D7" s="6" t="n">
        <v>128</v>
      </c>
    </row>
    <row r="8" spans="1:4">
      <c r="A8" s="3" t="s">
        <v>462</v>
      </c>
    </row>
    <row r="9" spans="1:4">
      <c r="A9" s="4" t="s">
        <v>459</v>
      </c>
      <c r="B9" s="6" t="n">
        <v>0</v>
      </c>
      <c r="C9" s="6" t="n">
        <v>0</v>
      </c>
      <c r="D9" s="6" t="n">
        <v>0</v>
      </c>
    </row>
    <row r="10" spans="1:4">
      <c r="A10" s="4" t="s">
        <v>460</v>
      </c>
      <c r="B10" s="6" t="n">
        <v>450</v>
      </c>
      <c r="C10" s="6" t="n">
        <v>56</v>
      </c>
      <c r="D10" s="6" t="n">
        <v>0</v>
      </c>
    </row>
    <row r="11" spans="1:4">
      <c r="A11" s="4" t="s">
        <v>456</v>
      </c>
      <c r="B11" s="6" t="n">
        <v>0</v>
      </c>
      <c r="C11" s="6" t="n">
        <v>0</v>
      </c>
      <c r="D11" s="6" t="n">
        <v>0</v>
      </c>
    </row>
    <row r="12" spans="1:4">
      <c r="A12" s="4" t="s">
        <v>463</v>
      </c>
      <c r="B12" s="6" t="n">
        <v>450</v>
      </c>
      <c r="C12" s="6" t="n">
        <v>56</v>
      </c>
      <c r="D12" s="6" t="n">
        <v>0</v>
      </c>
    </row>
    <row r="13" spans="1:4">
      <c r="A13" s="4" t="s">
        <v>464</v>
      </c>
      <c r="B13" s="5" t="n">
        <v>2268</v>
      </c>
      <c r="C13" s="5" t="n">
        <v>361</v>
      </c>
      <c r="D13" s="5" t="n">
        <v>1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5</v>
      </c>
      <c r="B1" s="2" t="s">
        <v>1</v>
      </c>
    </row>
    <row r="2" spans="1:4">
      <c r="B2" s="2" t="s">
        <v>2</v>
      </c>
      <c r="C2" s="2" t="s">
        <v>67</v>
      </c>
      <c r="D2" s="2" t="s">
        <v>110</v>
      </c>
    </row>
    <row r="3" spans="1:4">
      <c r="A3" s="3" t="s">
        <v>239</v>
      </c>
    </row>
    <row r="4" spans="1:4">
      <c r="A4" s="4" t="s">
        <v>466</v>
      </c>
      <c r="B4" s="4" t="s">
        <v>467</v>
      </c>
      <c r="C4" s="4" t="s">
        <v>467</v>
      </c>
      <c r="D4" s="4" t="s">
        <v>467</v>
      </c>
    </row>
    <row r="5" spans="1:4">
      <c r="A5" s="4" t="s">
        <v>468</v>
      </c>
      <c r="B5" s="4" t="s">
        <v>469</v>
      </c>
      <c r="C5" s="4" t="s">
        <v>470</v>
      </c>
      <c r="D5" s="4" t="s">
        <v>470</v>
      </c>
    </row>
    <row r="6" spans="1:4">
      <c r="A6" s="4" t="s">
        <v>471</v>
      </c>
      <c r="B6" s="4" t="s">
        <v>472</v>
      </c>
      <c r="C6" s="4" t="s">
        <v>473</v>
      </c>
      <c r="D6" s="4" t="s">
        <v>473</v>
      </c>
    </row>
    <row r="7" spans="1:4">
      <c r="A7" s="4" t="s">
        <v>474</v>
      </c>
      <c r="B7" s="4" t="s">
        <v>475</v>
      </c>
      <c r="C7" s="4" t="s">
        <v>473</v>
      </c>
      <c r="D7" s="4" t="s">
        <v>473</v>
      </c>
    </row>
    <row r="8" spans="1:4">
      <c r="A8" s="4" t="s">
        <v>476</v>
      </c>
      <c r="B8" s="4" t="s">
        <v>472</v>
      </c>
      <c r="C8" s="4" t="s">
        <v>473</v>
      </c>
      <c r="D8" s="4" t="s">
        <v>473</v>
      </c>
    </row>
    <row r="9" spans="1:4">
      <c r="A9" s="4" t="s">
        <v>477</v>
      </c>
      <c r="B9" s="4" t="s">
        <v>478</v>
      </c>
      <c r="C9" s="4" t="s">
        <v>473</v>
      </c>
      <c r="D9" s="4" t="s">
        <v>473</v>
      </c>
    </row>
    <row r="10" spans="1:4">
      <c r="A10" s="4" t="s">
        <v>218</v>
      </c>
      <c r="B10" s="4" t="s">
        <v>479</v>
      </c>
      <c r="C10" s="4" t="s">
        <v>473</v>
      </c>
      <c r="D10" s="4" t="s">
        <v>473</v>
      </c>
    </row>
    <row r="11" spans="1:4">
      <c r="A11" s="4" t="s">
        <v>480</v>
      </c>
      <c r="B11" s="4" t="s">
        <v>481</v>
      </c>
      <c r="C11" s="4" t="s">
        <v>473</v>
      </c>
      <c r="D11" s="4" t="s">
        <v>4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7</v>
      </c>
    </row>
    <row r="2" spans="1:3">
      <c r="A2" s="3" t="s">
        <v>483</v>
      </c>
    </row>
    <row r="3" spans="1:3">
      <c r="A3" s="4" t="s">
        <v>82</v>
      </c>
      <c r="B3" s="5" t="n">
        <v>539</v>
      </c>
      <c r="C3" s="5" t="n">
        <v>697</v>
      </c>
    </row>
    <row r="4" spans="1:3">
      <c r="A4" s="4" t="s">
        <v>484</v>
      </c>
      <c r="B4" s="6" t="n">
        <v>1169</v>
      </c>
      <c r="C4" s="6" t="n">
        <v>508</v>
      </c>
    </row>
    <row r="5" spans="1:3">
      <c r="A5" s="4" t="s">
        <v>485</v>
      </c>
      <c r="B5" s="6" t="n">
        <v>21989</v>
      </c>
      <c r="C5" s="6" t="n">
        <v>2259</v>
      </c>
    </row>
    <row r="6" spans="1:3">
      <c r="A6" s="4" t="s">
        <v>486</v>
      </c>
      <c r="B6" s="6" t="n">
        <v>0</v>
      </c>
      <c r="C6" s="6" t="n">
        <v>191</v>
      </c>
    </row>
    <row r="7" spans="1:3">
      <c r="A7" s="4" t="s">
        <v>487</v>
      </c>
      <c r="B7" s="6" t="n">
        <v>214530</v>
      </c>
      <c r="C7" s="6" t="n">
        <v>0</v>
      </c>
    </row>
    <row r="8" spans="1:3">
      <c r="A8" s="4" t="s">
        <v>488</v>
      </c>
      <c r="B8" s="6" t="n">
        <v>238227</v>
      </c>
      <c r="C8" s="6" t="n">
        <v>3655</v>
      </c>
    </row>
    <row r="9" spans="1:3">
      <c r="A9" s="4" t="s">
        <v>489</v>
      </c>
      <c r="B9" s="6" t="n">
        <v>-237775</v>
      </c>
      <c r="C9" s="6" t="n">
        <v>-2722</v>
      </c>
    </row>
    <row r="10" spans="1:3">
      <c r="A10" s="4" t="s">
        <v>490</v>
      </c>
      <c r="B10" s="6" t="n">
        <v>452</v>
      </c>
      <c r="C10" s="6" t="n">
        <v>933</v>
      </c>
    </row>
    <row r="11" spans="1:3">
      <c r="A11" s="3" t="s">
        <v>491</v>
      </c>
    </row>
    <row r="12" spans="1:3">
      <c r="A12" s="4" t="s">
        <v>192</v>
      </c>
      <c r="B12" s="6" t="n">
        <v>-531</v>
      </c>
      <c r="C12" s="6" t="n">
        <v>-984</v>
      </c>
    </row>
    <row r="13" spans="1:3">
      <c r="A13" s="4" t="s">
        <v>218</v>
      </c>
      <c r="B13" s="6" t="n">
        <v>0</v>
      </c>
      <c r="C13" s="6" t="n">
        <v>-5</v>
      </c>
    </row>
    <row r="14" spans="1:3">
      <c r="A14" s="4" t="s">
        <v>492</v>
      </c>
      <c r="B14" s="6" t="n">
        <v>-531</v>
      </c>
      <c r="C14" s="6" t="n">
        <v>-989</v>
      </c>
    </row>
    <row r="15" spans="1:3">
      <c r="A15" s="4" t="s">
        <v>493</v>
      </c>
      <c r="B15" s="5" t="n">
        <v>-79</v>
      </c>
      <c r="C15" s="5" t="n">
        <v>-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94</v>
      </c>
      <c r="B1" s="2" t="s">
        <v>369</v>
      </c>
      <c r="C1" s="2" t="s">
        <v>2</v>
      </c>
      <c r="D1" s="2" t="s">
        <v>67</v>
      </c>
      <c r="E1" s="2" t="s">
        <v>110</v>
      </c>
    </row>
    <row r="2" spans="1:5">
      <c r="A2" s="3" t="s">
        <v>420</v>
      </c>
    </row>
    <row r="3" spans="1:5">
      <c r="A3" s="4" t="s">
        <v>489</v>
      </c>
      <c r="C3" s="5" t="n">
        <v>237775</v>
      </c>
      <c r="D3" s="5" t="n">
        <v>2722</v>
      </c>
    </row>
    <row r="4" spans="1:5">
      <c r="A4" s="4" t="s">
        <v>495</v>
      </c>
      <c r="C4" s="6" t="n">
        <v>1006</v>
      </c>
      <c r="D4" s="5" t="n">
        <v>34</v>
      </c>
      <c r="E4" s="5" t="n">
        <v>10</v>
      </c>
    </row>
    <row r="5" spans="1:5">
      <c r="A5" s="4" t="s">
        <v>496</v>
      </c>
      <c r="C5" s="6" t="n">
        <v>635690</v>
      </c>
    </row>
    <row r="6" spans="1:5">
      <c r="A6" s="4" t="s">
        <v>497</v>
      </c>
    </row>
    <row r="7" spans="1:5">
      <c r="A7" s="3" t="s">
        <v>420</v>
      </c>
    </row>
    <row r="8" spans="1:5">
      <c r="A8" s="4" t="s">
        <v>498</v>
      </c>
      <c r="C8" s="6" t="n">
        <v>10751</v>
      </c>
    </row>
    <row r="9" spans="1:5">
      <c r="A9" s="4" t="s">
        <v>499</v>
      </c>
    </row>
    <row r="10" spans="1:5">
      <c r="A10" s="3" t="s">
        <v>420</v>
      </c>
    </row>
    <row r="11" spans="1:5">
      <c r="A11" s="4" t="s">
        <v>498</v>
      </c>
      <c r="C11" s="6" t="n">
        <v>10500</v>
      </c>
    </row>
    <row r="12" spans="1:5">
      <c r="A12" s="4" t="s">
        <v>500</v>
      </c>
    </row>
    <row r="13" spans="1:5">
      <c r="A13" s="3" t="s">
        <v>420</v>
      </c>
    </row>
    <row r="14" spans="1:5">
      <c r="A14" s="4" t="s">
        <v>498</v>
      </c>
      <c r="C14" s="5" t="n">
        <v>737</v>
      </c>
    </row>
    <row r="15" spans="1:5">
      <c r="A15" s="4" t="s">
        <v>501</v>
      </c>
    </row>
    <row r="16" spans="1:5">
      <c r="A16" s="3" t="s">
        <v>420</v>
      </c>
    </row>
    <row r="17" spans="1:5">
      <c r="A17" s="4" t="s">
        <v>502</v>
      </c>
      <c r="B17" s="4" t="s">
        <v>503</v>
      </c>
    </row>
    <row r="18" spans="1:5">
      <c r="A18" s="4" t="s">
        <v>375</v>
      </c>
    </row>
    <row r="19" spans="1:5">
      <c r="A19" s="3" t="s">
        <v>420</v>
      </c>
    </row>
    <row r="20" spans="1:5">
      <c r="A20" s="4" t="s">
        <v>376</v>
      </c>
      <c r="B20" s="4" t="s">
        <v>3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67</v>
      </c>
    </row>
    <row r="3" spans="1:3">
      <c r="A3" s="3" t="s">
        <v>505</v>
      </c>
    </row>
    <row r="4" spans="1:3">
      <c r="A4" s="4" t="s">
        <v>506</v>
      </c>
      <c r="B4" s="5" t="n">
        <v>34</v>
      </c>
      <c r="C4" s="5" t="n">
        <v>10</v>
      </c>
    </row>
    <row r="5" spans="1:3">
      <c r="A5" s="4" t="s">
        <v>507</v>
      </c>
      <c r="B5" s="6" t="n">
        <v>0</v>
      </c>
      <c r="C5" s="6" t="n">
        <v>0</v>
      </c>
    </row>
    <row r="6" spans="1:3">
      <c r="A6" s="4" t="s">
        <v>508</v>
      </c>
      <c r="B6" s="6" t="n">
        <v>0</v>
      </c>
      <c r="C6" s="6" t="n">
        <v>0</v>
      </c>
    </row>
    <row r="7" spans="1:3">
      <c r="A7" s="4" t="s">
        <v>509</v>
      </c>
      <c r="B7" s="6" t="n">
        <v>972</v>
      </c>
      <c r="C7" s="6" t="n">
        <v>24</v>
      </c>
    </row>
    <row r="8" spans="1:3">
      <c r="A8" s="4" t="s">
        <v>510</v>
      </c>
      <c r="B8" s="6" t="n">
        <v>0</v>
      </c>
      <c r="C8" s="6" t="n">
        <v>0</v>
      </c>
    </row>
    <row r="9" spans="1:3">
      <c r="A9" s="4" t="s">
        <v>511</v>
      </c>
      <c r="B9" s="6" t="n">
        <v>0</v>
      </c>
      <c r="C9" s="6" t="n">
        <v>0</v>
      </c>
    </row>
    <row r="10" spans="1:3">
      <c r="A10" s="4" t="s">
        <v>512</v>
      </c>
      <c r="B10" s="5" t="n">
        <v>1006</v>
      </c>
      <c r="C10" s="5" t="n">
        <v>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7</v>
      </c>
    </row>
    <row r="2" spans="1:3">
      <c r="A2" s="3" t="s">
        <v>514</v>
      </c>
    </row>
    <row r="3" spans="1:3">
      <c r="A3" s="4" t="s">
        <v>515</v>
      </c>
      <c r="B3" s="5" t="n">
        <v>26501</v>
      </c>
      <c r="C3" s="5" t="n">
        <v>6308</v>
      </c>
    </row>
    <row r="4" spans="1:3">
      <c r="A4" s="4" t="s">
        <v>516</v>
      </c>
      <c r="B4" s="6" t="n">
        <v>208526</v>
      </c>
      <c r="C4" s="6" t="n">
        <v>138989</v>
      </c>
    </row>
    <row r="5" spans="1:3">
      <c r="A5" s="4" t="s">
        <v>517</v>
      </c>
      <c r="B5" s="6" t="n">
        <v>-35376</v>
      </c>
      <c r="C5" s="6" t="n">
        <v>-1866</v>
      </c>
    </row>
    <row r="6" spans="1:3">
      <c r="A6" s="4" t="s">
        <v>518</v>
      </c>
      <c r="B6" s="6" t="n">
        <v>173150</v>
      </c>
      <c r="C6" s="6" t="n">
        <v>137123</v>
      </c>
    </row>
    <row r="7" spans="1:3">
      <c r="A7" s="4" t="s">
        <v>519</v>
      </c>
    </row>
    <row r="8" spans="1:3">
      <c r="A8" s="3" t="s">
        <v>514</v>
      </c>
    </row>
    <row r="9" spans="1:3">
      <c r="A9" s="4" t="s">
        <v>520</v>
      </c>
      <c r="B9" s="6" t="n">
        <v>0</v>
      </c>
      <c r="C9" s="6" t="n">
        <v>100781</v>
      </c>
    </row>
    <row r="10" spans="1:3">
      <c r="A10" s="4" t="s">
        <v>521</v>
      </c>
      <c r="C10" s="6" t="n">
        <v>19719</v>
      </c>
    </row>
    <row r="11" spans="1:3">
      <c r="A11" s="4" t="s">
        <v>522</v>
      </c>
    </row>
    <row r="12" spans="1:3">
      <c r="A12" s="3" t="s">
        <v>514</v>
      </c>
    </row>
    <row r="13" spans="1:3">
      <c r="A13" s="4" t="s">
        <v>520</v>
      </c>
      <c r="B13" s="6" t="n">
        <v>147935</v>
      </c>
      <c r="C13" s="6" t="n">
        <v>0</v>
      </c>
    </row>
    <row r="14" spans="1:3">
      <c r="A14" s="4" t="s">
        <v>521</v>
      </c>
      <c r="B14" s="6" t="n">
        <v>2513</v>
      </c>
    </row>
    <row r="15" spans="1:3">
      <c r="A15" s="4" t="s">
        <v>99</v>
      </c>
    </row>
    <row r="16" spans="1:3">
      <c r="A16" s="3" t="s">
        <v>514</v>
      </c>
    </row>
    <row r="17" spans="1:3">
      <c r="A17" s="4" t="s">
        <v>520</v>
      </c>
      <c r="B17" s="6" t="n">
        <v>0</v>
      </c>
      <c r="C17" s="6" t="n">
        <v>31900</v>
      </c>
    </row>
    <row r="18" spans="1:3">
      <c r="A18" s="4" t="s">
        <v>523</v>
      </c>
    </row>
    <row r="19" spans="1:3">
      <c r="A19" s="3" t="s">
        <v>514</v>
      </c>
    </row>
    <row r="20" spans="1:3">
      <c r="A20" s="4" t="s">
        <v>520</v>
      </c>
      <c r="B20" s="5" t="n">
        <v>34090</v>
      </c>
      <c r="C20"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24</v>
      </c>
      <c r="B1" s="2" t="s">
        <v>525</v>
      </c>
      <c r="C1" s="2" t="s">
        <v>1</v>
      </c>
    </row>
    <row r="2" spans="1:5">
      <c r="B2" s="2" t="s">
        <v>383</v>
      </c>
      <c r="C2" s="2" t="s">
        <v>2</v>
      </c>
      <c r="D2" s="2" t="s">
        <v>67</v>
      </c>
      <c r="E2" s="2" t="s">
        <v>526</v>
      </c>
    </row>
    <row r="3" spans="1:5">
      <c r="A3" s="4" t="s">
        <v>527</v>
      </c>
    </row>
    <row r="4" spans="1:5">
      <c r="A4" s="3" t="s">
        <v>514</v>
      </c>
    </row>
    <row r="5" spans="1:5">
      <c r="A5" s="4" t="s">
        <v>528</v>
      </c>
      <c r="E5" s="5" t="n">
        <v>55000000</v>
      </c>
    </row>
    <row r="6" spans="1:5">
      <c r="A6" s="4" t="s">
        <v>529</v>
      </c>
    </row>
    <row r="7" spans="1:5">
      <c r="A7" s="3" t="s">
        <v>514</v>
      </c>
    </row>
    <row r="8" spans="1:5">
      <c r="A8" s="4" t="s">
        <v>530</v>
      </c>
      <c r="E8" s="6" t="n">
        <v>70000000</v>
      </c>
    </row>
    <row r="9" spans="1:5">
      <c r="A9" s="4" t="s">
        <v>531</v>
      </c>
    </row>
    <row r="10" spans="1:5">
      <c r="A10" s="3" t="s">
        <v>514</v>
      </c>
    </row>
    <row r="11" spans="1:5">
      <c r="A11" s="4" t="s">
        <v>532</v>
      </c>
      <c r="D11" s="4" t="s">
        <v>533</v>
      </c>
    </row>
    <row r="12" spans="1:5">
      <c r="A12" s="4" t="s">
        <v>534</v>
      </c>
      <c r="E12" s="6" t="n">
        <v>3514000</v>
      </c>
    </row>
    <row r="13" spans="1:5">
      <c r="A13" s="4" t="s">
        <v>535</v>
      </c>
      <c r="E13" s="5" t="n">
        <v>3125000</v>
      </c>
    </row>
    <row r="14" spans="1:5">
      <c r="A14" s="4" t="s">
        <v>536</v>
      </c>
      <c r="C14" s="5" t="n">
        <v>354000</v>
      </c>
      <c r="D14" s="5" t="n">
        <v>461000</v>
      </c>
    </row>
    <row r="15" spans="1:5">
      <c r="A15" s="4" t="s">
        <v>537</v>
      </c>
      <c r="B15" s="5" t="n">
        <v>11947000</v>
      </c>
    </row>
    <row r="16" spans="1:5">
      <c r="A16" s="4" t="s">
        <v>538</v>
      </c>
      <c r="B16" s="6" t="n">
        <v>2616000</v>
      </c>
    </row>
    <row r="17" spans="1:5">
      <c r="A17" s="4" t="s">
        <v>539</v>
      </c>
      <c r="B17" s="5" t="n">
        <v>15109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s>
  <sheetData>
    <row r="1" spans="1:4">
      <c r="A1" s="1" t="s">
        <v>540</v>
      </c>
      <c r="B1" s="2" t="s">
        <v>525</v>
      </c>
    </row>
    <row r="2" spans="1:4">
      <c r="B2" s="2" t="s">
        <v>541</v>
      </c>
      <c r="C2" s="2" t="s">
        <v>435</v>
      </c>
      <c r="D2" s="2" t="s">
        <v>542</v>
      </c>
    </row>
    <row r="3" spans="1:4">
      <c r="A3" s="3" t="s">
        <v>543</v>
      </c>
    </row>
    <row r="4" spans="1:4">
      <c r="A4" s="4" t="s">
        <v>544</v>
      </c>
      <c r="B4" s="6" t="n">
        <v>2</v>
      </c>
    </row>
    <row r="5" spans="1:4">
      <c r="A5" s="4" t="s">
        <v>545</v>
      </c>
      <c r="B5" s="8" t="n">
        <v>297.26</v>
      </c>
    </row>
    <row r="6" spans="1:4">
      <c r="A6" s="4" t="s">
        <v>546</v>
      </c>
    </row>
    <row r="7" spans="1:4">
      <c r="A7" s="3" t="s">
        <v>543</v>
      </c>
    </row>
    <row r="8" spans="1:4">
      <c r="A8" s="4" t="s">
        <v>547</v>
      </c>
      <c r="B8" s="6" t="n">
        <v>1121</v>
      </c>
    </row>
    <row r="9" spans="1:4">
      <c r="A9" s="4" t="s">
        <v>548</v>
      </c>
    </row>
    <row r="10" spans="1:4">
      <c r="A10" s="3" t="s">
        <v>543</v>
      </c>
    </row>
    <row r="11" spans="1:4">
      <c r="A11" s="4" t="s">
        <v>547</v>
      </c>
      <c r="B11" s="6" t="n">
        <v>2243</v>
      </c>
    </row>
    <row r="12" spans="1:4">
      <c r="A12" s="4" t="s">
        <v>549</v>
      </c>
    </row>
    <row r="13" spans="1:4">
      <c r="A13" s="3" t="s">
        <v>543</v>
      </c>
    </row>
    <row r="14" spans="1:4">
      <c r="A14" s="4" t="s">
        <v>550</v>
      </c>
      <c r="B14" s="5" t="n">
        <v>17400</v>
      </c>
    </row>
    <row r="15" spans="1:4">
      <c r="A15" s="4" t="s">
        <v>99</v>
      </c>
    </row>
    <row r="16" spans="1:4">
      <c r="A16" s="3" t="s">
        <v>543</v>
      </c>
    </row>
    <row r="17" spans="1:4">
      <c r="A17" s="4" t="s">
        <v>551</v>
      </c>
      <c r="C17" s="5" t="n">
        <v>0</v>
      </c>
      <c r="D17" s="5" t="n">
        <v>319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525</v>
      </c>
      <c r="C1" s="2" t="s">
        <v>1</v>
      </c>
    </row>
    <row r="2" spans="1:3">
      <c r="B2" s="2" t="s">
        <v>383</v>
      </c>
      <c r="C2" s="2" t="s">
        <v>2</v>
      </c>
    </row>
    <row r="3" spans="1:3">
      <c r="A3" s="3" t="s">
        <v>514</v>
      </c>
    </row>
    <row r="4" spans="1:3">
      <c r="A4" s="4" t="s">
        <v>528</v>
      </c>
      <c r="B4" s="5" t="n">
        <v>500000000</v>
      </c>
    </row>
    <row r="5" spans="1:3">
      <c r="A5" s="4" t="s">
        <v>530</v>
      </c>
      <c r="B5" s="6" t="n">
        <v>250000000</v>
      </c>
    </row>
    <row r="6" spans="1:3">
      <c r="A6" s="4" t="s">
        <v>534</v>
      </c>
      <c r="B6" s="6" t="n">
        <v>6188000</v>
      </c>
    </row>
    <row r="7" spans="1:3">
      <c r="A7" s="4" t="s">
        <v>536</v>
      </c>
      <c r="C7" s="5" t="n">
        <v>3675000</v>
      </c>
    </row>
    <row r="8" spans="1:3">
      <c r="A8" s="4" t="s">
        <v>553</v>
      </c>
      <c r="C8" s="6" t="n">
        <v>274603000</v>
      </c>
    </row>
    <row r="9" spans="1:3">
      <c r="A9" s="4" t="s">
        <v>554</v>
      </c>
      <c r="B9" s="6" t="n">
        <v>150000000</v>
      </c>
    </row>
    <row r="10" spans="1:3">
      <c r="A10" s="4" t="s">
        <v>555</v>
      </c>
      <c r="B10" s="5" t="n">
        <v>75000000</v>
      </c>
    </row>
    <row r="11" spans="1:3">
      <c r="A11" s="4" t="s">
        <v>556</v>
      </c>
      <c r="B11" s="4" t="s">
        <v>557</v>
      </c>
    </row>
    <row r="12" spans="1:3">
      <c r="A12" s="4" t="s">
        <v>558</v>
      </c>
      <c r="B12" s="4" t="s">
        <v>559</v>
      </c>
    </row>
    <row r="13" spans="1:3">
      <c r="A13" s="4" t="s">
        <v>560</v>
      </c>
      <c r="C13" s="5" t="n">
        <v>15044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562</v>
      </c>
      <c r="C1" s="2" t="s">
        <v>2</v>
      </c>
      <c r="D1" s="2" t="s">
        <v>67</v>
      </c>
    </row>
    <row r="2" spans="1:4">
      <c r="A2" s="3" t="s">
        <v>514</v>
      </c>
    </row>
    <row r="3" spans="1:4">
      <c r="A3" s="4" t="s">
        <v>563</v>
      </c>
      <c r="B3" s="6" t="n">
        <v>20710</v>
      </c>
    </row>
    <row r="4" spans="1:4">
      <c r="A4" s="4" t="s">
        <v>523</v>
      </c>
    </row>
    <row r="5" spans="1:4">
      <c r="A5" s="3" t="s">
        <v>514</v>
      </c>
    </row>
    <row r="6" spans="1:4">
      <c r="A6" s="4" t="s">
        <v>564</v>
      </c>
      <c r="C6" s="5" t="n">
        <v>2311</v>
      </c>
    </row>
    <row r="7" spans="1:4">
      <c r="A7" s="4" t="s">
        <v>565</v>
      </c>
      <c r="C7" s="4" t="s">
        <v>566</v>
      </c>
    </row>
    <row r="8" spans="1:4">
      <c r="A8" s="4" t="s">
        <v>520</v>
      </c>
      <c r="C8" s="5" t="n">
        <v>34090</v>
      </c>
      <c r="D8"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9</v>
      </c>
      <c r="B1" s="2" t="s">
        <v>1</v>
      </c>
    </row>
    <row r="2" spans="1:4">
      <c r="B2" s="2" t="s">
        <v>2</v>
      </c>
      <c r="C2" s="2" t="s">
        <v>67</v>
      </c>
      <c r="D2" s="2" t="s">
        <v>110</v>
      </c>
    </row>
    <row r="3" spans="1:4">
      <c r="A3" s="3" t="s">
        <v>190</v>
      </c>
    </row>
    <row r="4" spans="1:4">
      <c r="A4" s="4" t="s">
        <v>125</v>
      </c>
      <c r="B4" s="5" t="n">
        <v>-537805</v>
      </c>
      <c r="C4" s="5" t="n">
        <v>-74771</v>
      </c>
      <c r="D4" s="5" t="n">
        <v>-32778</v>
      </c>
    </row>
    <row r="5" spans="1:4">
      <c r="A5" s="3" t="s">
        <v>191</v>
      </c>
    </row>
    <row r="6" spans="1:4">
      <c r="A6" s="4" t="s">
        <v>192</v>
      </c>
      <c r="B6" s="6" t="n">
        <v>27336</v>
      </c>
      <c r="C6" s="6" t="n">
        <v>8861</v>
      </c>
      <c r="D6" s="6" t="n">
        <v>2513</v>
      </c>
    </row>
    <row r="7" spans="1:4">
      <c r="A7" s="4" t="s">
        <v>193</v>
      </c>
      <c r="B7" s="6" t="n">
        <v>3969</v>
      </c>
      <c r="C7" s="6" t="n">
        <v>4319</v>
      </c>
      <c r="D7" s="6" t="n">
        <v>0</v>
      </c>
    </row>
    <row r="8" spans="1:4">
      <c r="A8" s="4" t="s">
        <v>194</v>
      </c>
      <c r="B8" s="6" t="n">
        <v>0</v>
      </c>
      <c r="C8" s="6" t="n">
        <v>1152</v>
      </c>
      <c r="D8" s="6" t="n">
        <v>1095</v>
      </c>
    </row>
    <row r="9" spans="1:4">
      <c r="A9" s="4" t="s">
        <v>195</v>
      </c>
      <c r="B9" s="6" t="n">
        <v>0</v>
      </c>
      <c r="C9" s="6" t="n">
        <v>14500</v>
      </c>
      <c r="D9" s="6" t="n">
        <v>0</v>
      </c>
    </row>
    <row r="10" spans="1:4">
      <c r="A10" s="4" t="s">
        <v>164</v>
      </c>
      <c r="B10" s="6" t="n">
        <v>350122</v>
      </c>
      <c r="C10" s="6" t="n">
        <v>19839</v>
      </c>
      <c r="D10" s="6" t="n">
        <v>6860</v>
      </c>
    </row>
    <row r="11" spans="1:4">
      <c r="A11" s="4" t="s">
        <v>121</v>
      </c>
      <c r="B11" s="6" t="n">
        <v>17693</v>
      </c>
      <c r="C11" s="6" t="n">
        <v>0</v>
      </c>
      <c r="D11" s="6" t="n">
        <v>0</v>
      </c>
    </row>
    <row r="12" spans="1:4">
      <c r="A12" s="4" t="s">
        <v>196</v>
      </c>
      <c r="B12" s="6" t="n">
        <v>1783</v>
      </c>
      <c r="C12" s="6" t="n">
        <v>646</v>
      </c>
      <c r="D12" s="6" t="n">
        <v>119</v>
      </c>
    </row>
    <row r="13" spans="1:4">
      <c r="A13" s="3" t="s">
        <v>197</v>
      </c>
    </row>
    <row r="14" spans="1:4">
      <c r="A14" s="4" t="s">
        <v>70</v>
      </c>
      <c r="B14" s="6" t="n">
        <v>-171577</v>
      </c>
      <c r="C14" s="6" t="n">
        <v>-128811</v>
      </c>
      <c r="D14" s="6" t="n">
        <v>-35804</v>
      </c>
    </row>
    <row r="15" spans="1:4">
      <c r="A15" s="4" t="s">
        <v>71</v>
      </c>
      <c r="B15" s="6" t="n">
        <v>-9650</v>
      </c>
      <c r="C15" s="6" t="n">
        <v>-6058</v>
      </c>
      <c r="D15" s="6" t="n">
        <v>-721</v>
      </c>
    </row>
    <row r="16" spans="1:4">
      <c r="A16" s="4" t="s">
        <v>72</v>
      </c>
      <c r="B16" s="6" t="n">
        <v>-13059</v>
      </c>
      <c r="C16" s="6" t="n">
        <v>-4612</v>
      </c>
      <c r="D16" s="6" t="n">
        <v>-2000</v>
      </c>
    </row>
    <row r="17" spans="1:4">
      <c r="A17" s="4" t="s">
        <v>79</v>
      </c>
      <c r="B17" s="6" t="n">
        <v>-1182</v>
      </c>
      <c r="C17" s="6" t="n">
        <v>24449</v>
      </c>
      <c r="D17" s="6" t="n">
        <v>2307</v>
      </c>
    </row>
    <row r="18" spans="1:4">
      <c r="A18" s="4" t="s">
        <v>80</v>
      </c>
      <c r="B18" s="6" t="n">
        <v>13107</v>
      </c>
      <c r="C18" s="6" t="n">
        <v>13494</v>
      </c>
      <c r="D18" s="6" t="n">
        <v>14380</v>
      </c>
    </row>
    <row r="19" spans="1:4">
      <c r="A19" s="4" t="s">
        <v>81</v>
      </c>
      <c r="B19" s="6" t="n">
        <v>-20305</v>
      </c>
      <c r="C19" s="6" t="n">
        <v>5584</v>
      </c>
      <c r="D19" s="6" t="n">
        <v>13925</v>
      </c>
    </row>
    <row r="20" spans="1:4">
      <c r="A20" s="4" t="s">
        <v>82</v>
      </c>
      <c r="B20" s="6" t="n">
        <v>6376</v>
      </c>
      <c r="C20" s="6" t="n">
        <v>6622</v>
      </c>
      <c r="D20" s="6" t="n">
        <v>-164</v>
      </c>
    </row>
    <row r="21" spans="1:4">
      <c r="A21" s="4" t="s">
        <v>198</v>
      </c>
      <c r="B21" s="6" t="n">
        <v>-333192</v>
      </c>
      <c r="C21" s="6" t="n">
        <v>-114786</v>
      </c>
      <c r="D21" s="6" t="n">
        <v>-30268</v>
      </c>
    </row>
    <row r="22" spans="1:4">
      <c r="A22" s="3" t="s">
        <v>199</v>
      </c>
    </row>
    <row r="23" spans="1:4">
      <c r="A23" s="4" t="s">
        <v>200</v>
      </c>
      <c r="B23" s="6" t="n">
        <v>0</v>
      </c>
      <c r="C23" s="6" t="n">
        <v>-15135</v>
      </c>
      <c r="D23" s="6" t="n">
        <v>-3437</v>
      </c>
    </row>
    <row r="24" spans="1:4">
      <c r="A24" s="4" t="s">
        <v>201</v>
      </c>
      <c r="B24" s="6" t="n">
        <v>-106361</v>
      </c>
      <c r="C24" s="6" t="n">
        <v>-26706</v>
      </c>
      <c r="D24" s="6" t="n">
        <v>-6590</v>
      </c>
    </row>
    <row r="25" spans="1:4">
      <c r="A25" s="4" t="s">
        <v>202</v>
      </c>
      <c r="B25" s="6" t="n">
        <v>-106361</v>
      </c>
      <c r="C25" s="6" t="n">
        <v>-41841</v>
      </c>
      <c r="D25" s="6" t="n">
        <v>-10027</v>
      </c>
    </row>
    <row r="26" spans="1:4">
      <c r="A26" s="3" t="s">
        <v>203</v>
      </c>
    </row>
    <row r="27" spans="1:4">
      <c r="A27" s="4" t="s">
        <v>204</v>
      </c>
      <c r="B27" s="6" t="n">
        <v>1277010</v>
      </c>
    </row>
    <row r="28" spans="1:4">
      <c r="A28" s="4" t="s">
        <v>205</v>
      </c>
      <c r="B28" s="6" t="n">
        <v>-696489</v>
      </c>
    </row>
    <row r="29" spans="1:4">
      <c r="A29" s="4" t="s">
        <v>206</v>
      </c>
      <c r="B29" s="6" t="n">
        <v>-85684</v>
      </c>
    </row>
    <row r="30" spans="1:4">
      <c r="A30" s="4" t="s">
        <v>207</v>
      </c>
      <c r="B30" s="6" t="n">
        <v>-2000</v>
      </c>
    </row>
    <row r="31" spans="1:4">
      <c r="A31" s="4" t="s">
        <v>208</v>
      </c>
      <c r="B31" s="6" t="n">
        <v>6</v>
      </c>
    </row>
    <row r="32" spans="1:4">
      <c r="A32" s="4" t="s">
        <v>209</v>
      </c>
      <c r="C32" s="6" t="n">
        <v>388634</v>
      </c>
      <c r="D32" s="6" t="n">
        <v>0</v>
      </c>
    </row>
    <row r="33" spans="1:4">
      <c r="A33" s="4" t="s">
        <v>210</v>
      </c>
      <c r="C33" s="6" t="n">
        <v>-86</v>
      </c>
      <c r="D33" s="6" t="n">
        <v>0</v>
      </c>
    </row>
    <row r="34" spans="1:4">
      <c r="A34" s="4" t="s">
        <v>211</v>
      </c>
      <c r="C34" s="6" t="n">
        <v>0</v>
      </c>
      <c r="D34" s="6" t="n">
        <v>12764</v>
      </c>
    </row>
    <row r="35" spans="1:4">
      <c r="A35" s="4" t="s">
        <v>212</v>
      </c>
      <c r="C35" s="6" t="n">
        <v>0</v>
      </c>
      <c r="D35" s="6" t="n">
        <v>-1602</v>
      </c>
    </row>
    <row r="36" spans="1:4">
      <c r="A36" s="4" t="s">
        <v>213</v>
      </c>
      <c r="C36" s="6" t="n">
        <v>0</v>
      </c>
      <c r="D36" s="6" t="n">
        <v>-1398</v>
      </c>
    </row>
    <row r="37" spans="1:4">
      <c r="A37" s="4" t="s">
        <v>214</v>
      </c>
      <c r="B37" s="6" t="n">
        <v>176000</v>
      </c>
      <c r="C37" s="6" t="n">
        <v>117375</v>
      </c>
      <c r="D37" s="6" t="n">
        <v>36000</v>
      </c>
    </row>
    <row r="38" spans="1:4">
      <c r="A38" s="4" t="s">
        <v>215</v>
      </c>
      <c r="B38" s="6" t="n">
        <v>-6127</v>
      </c>
      <c r="C38" s="6" t="n">
        <v>-3514</v>
      </c>
      <c r="D38" s="6" t="n">
        <v>0</v>
      </c>
    </row>
    <row r="39" spans="1:4">
      <c r="A39" s="4" t="s">
        <v>216</v>
      </c>
      <c r="B39" s="6" t="n">
        <v>-193516</v>
      </c>
      <c r="C39" s="6" t="n">
        <v>0</v>
      </c>
      <c r="D39" s="6" t="n">
        <v>0</v>
      </c>
    </row>
    <row r="40" spans="1:4">
      <c r="A40" s="4" t="s">
        <v>217</v>
      </c>
      <c r="B40" s="6" t="n">
        <v>-22352</v>
      </c>
      <c r="C40" s="6" t="n">
        <v>-35532</v>
      </c>
      <c r="D40" s="6" t="n">
        <v>-7799</v>
      </c>
    </row>
    <row r="41" spans="1:4">
      <c r="A41" s="4" t="s">
        <v>218</v>
      </c>
      <c r="B41" s="6" t="n">
        <v>-2766</v>
      </c>
      <c r="C41" s="6" t="n">
        <v>-392</v>
      </c>
      <c r="D41" s="6" t="n">
        <v>0</v>
      </c>
    </row>
    <row r="42" spans="1:4">
      <c r="A42" s="4" t="s">
        <v>219</v>
      </c>
      <c r="B42" s="6" t="n">
        <v>444082</v>
      </c>
      <c r="C42" s="6" t="n">
        <v>466485</v>
      </c>
      <c r="D42" s="6" t="n">
        <v>37965</v>
      </c>
    </row>
    <row r="43" spans="1:4">
      <c r="A43" s="4" t="s">
        <v>220</v>
      </c>
      <c r="B43" s="6" t="n">
        <v>4529</v>
      </c>
      <c r="C43" s="6" t="n">
        <v>309858</v>
      </c>
      <c r="D43" s="6" t="n">
        <v>-2330</v>
      </c>
    </row>
    <row r="44" spans="1:4">
      <c r="A44" s="4" t="s">
        <v>221</v>
      </c>
      <c r="B44" s="6" t="n">
        <v>313929</v>
      </c>
      <c r="C44" s="6" t="n">
        <v>4071</v>
      </c>
      <c r="D44" s="6" t="n">
        <v>6401</v>
      </c>
    </row>
    <row r="45" spans="1:4">
      <c r="A45" s="4" t="s">
        <v>222</v>
      </c>
      <c r="B45" s="5" t="n">
        <v>318458</v>
      </c>
      <c r="C45" s="5" t="n">
        <v>313929</v>
      </c>
      <c r="D45" s="5" t="n">
        <v>40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7</v>
      </c>
      <c r="B1" s="2" t="s">
        <v>525</v>
      </c>
      <c r="C1" s="2" t="s">
        <v>1</v>
      </c>
    </row>
    <row r="2" spans="1:4">
      <c r="B2" s="2" t="s">
        <v>568</v>
      </c>
      <c r="C2" s="2" t="s">
        <v>2</v>
      </c>
      <c r="D2" s="2" t="s">
        <v>67</v>
      </c>
    </row>
    <row r="3" spans="1:4">
      <c r="A3" s="3" t="s">
        <v>569</v>
      </c>
    </row>
    <row r="4" spans="1:4">
      <c r="A4" s="4" t="s">
        <v>570</v>
      </c>
      <c r="B4" s="6" t="n">
        <v>14784</v>
      </c>
    </row>
    <row r="5" spans="1:4">
      <c r="A5" s="4" t="s">
        <v>176</v>
      </c>
      <c r="B5" s="5" t="n">
        <v>388634</v>
      </c>
    </row>
    <row r="6" spans="1:4">
      <c r="A6" s="4" t="s">
        <v>571</v>
      </c>
      <c r="B6" s="5" t="n">
        <v>11578</v>
      </c>
    </row>
    <row r="7" spans="1:4">
      <c r="A7" s="4" t="s">
        <v>572</v>
      </c>
      <c r="B7" s="5" t="n">
        <v>27071000</v>
      </c>
    </row>
    <row r="8" spans="1:4">
      <c r="A8" s="4" t="s">
        <v>573</v>
      </c>
      <c r="B8" s="4" t="s">
        <v>574</v>
      </c>
    </row>
    <row r="9" spans="1:4">
      <c r="A9" s="4" t="s">
        <v>575</v>
      </c>
      <c r="D9" s="5" t="n">
        <v>13676</v>
      </c>
    </row>
    <row r="10" spans="1:4">
      <c r="A10" s="4" t="s">
        <v>150</v>
      </c>
    </row>
    <row r="11" spans="1:4">
      <c r="A11" s="3" t="s">
        <v>569</v>
      </c>
    </row>
    <row r="12" spans="1:4">
      <c r="A12" s="4" t="s">
        <v>176</v>
      </c>
      <c r="D12" s="5" t="n">
        <v>388634</v>
      </c>
    </row>
    <row r="13" spans="1:4">
      <c r="A13" s="4" t="s">
        <v>180</v>
      </c>
      <c r="C13" s="5" t="n">
        <v>5925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0"/>
  </cols>
  <sheetData>
    <row r="1" spans="1:2">
      <c r="A1" s="1" t="s">
        <v>576</v>
      </c>
      <c r="B1" s="2" t="s">
        <v>1</v>
      </c>
    </row>
    <row r="2" spans="1:2">
      <c r="B2" s="2" t="s">
        <v>577</v>
      </c>
    </row>
    <row r="3" spans="1:2">
      <c r="A3" s="4" t="s">
        <v>63</v>
      </c>
    </row>
    <row r="4" spans="1:2">
      <c r="A4" s="3" t="s">
        <v>569</v>
      </c>
    </row>
    <row r="5" spans="1:2">
      <c r="A5" s="4" t="s">
        <v>108</v>
      </c>
      <c r="B5" s="6" t="n">
        <v>103303674</v>
      </c>
    </row>
    <row r="6" spans="1:2">
      <c r="A6" s="4" t="s">
        <v>150</v>
      </c>
    </row>
    <row r="7" spans="1:2">
      <c r="A7" s="3" t="s">
        <v>569</v>
      </c>
    </row>
    <row r="8" spans="1:2">
      <c r="A8" s="4" t="s">
        <v>578</v>
      </c>
      <c r="B8" s="4" t="s">
        <v>5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6"/>
  </cols>
  <sheetData>
    <row r="1" spans="1:2">
      <c r="A1" s="1" t="s">
        <v>580</v>
      </c>
      <c r="B1" s="2" t="s">
        <v>1</v>
      </c>
    </row>
    <row r="2" spans="1:2">
      <c r="B2" s="2" t="s">
        <v>2</v>
      </c>
    </row>
    <row r="3" spans="1:2">
      <c r="A3" s="4" t="s">
        <v>581</v>
      </c>
    </row>
    <row r="4" spans="1:2">
      <c r="A4" s="3" t="s">
        <v>582</v>
      </c>
    </row>
    <row r="5" spans="1:2">
      <c r="A5" s="4" t="s">
        <v>371</v>
      </c>
      <c r="B5" s="4" t="s">
        <v>5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1"/>
    <col customWidth="1" max="3" min="3" width="20"/>
  </cols>
  <sheetData>
    <row r="1" spans="1:3">
      <c r="A1" s="1" t="s">
        <v>584</v>
      </c>
      <c r="B1" s="2" t="s">
        <v>1</v>
      </c>
    </row>
    <row r="2" spans="1:3">
      <c r="B2" s="2" t="s">
        <v>585</v>
      </c>
      <c r="C2" s="2" t="s">
        <v>586</v>
      </c>
    </row>
    <row r="3" spans="1:3">
      <c r="A3" s="3" t="s">
        <v>587</v>
      </c>
    </row>
    <row r="4" spans="1:3">
      <c r="A4" s="4" t="s">
        <v>588</v>
      </c>
      <c r="B4" s="6" t="n">
        <v>2</v>
      </c>
    </row>
    <row r="5" spans="1:3">
      <c r="A5" s="4" t="s">
        <v>589</v>
      </c>
      <c r="B5" s="4" t="s">
        <v>473</v>
      </c>
    </row>
    <row r="6" spans="1:3">
      <c r="A6" s="4" t="s">
        <v>590</v>
      </c>
      <c r="B6" s="4" t="s">
        <v>591</v>
      </c>
    </row>
    <row r="7" spans="1:3">
      <c r="A7" s="4" t="s">
        <v>592</v>
      </c>
      <c r="B7" s="4" t="s">
        <v>593</v>
      </c>
    </row>
    <row r="8" spans="1:3">
      <c r="A8" s="4" t="s">
        <v>594</v>
      </c>
      <c r="B8" s="5" t="n">
        <v>16420</v>
      </c>
    </row>
    <row r="9" spans="1:3">
      <c r="A9" s="4" t="s">
        <v>595</v>
      </c>
      <c r="B9" s="4" t="s">
        <v>596</v>
      </c>
    </row>
    <row r="10" spans="1:3">
      <c r="A10" s="4" t="s">
        <v>597</v>
      </c>
    </row>
    <row r="11" spans="1:3">
      <c r="A11" s="3" t="s">
        <v>587</v>
      </c>
    </row>
    <row r="12" spans="1:3">
      <c r="A12" s="4" t="s">
        <v>598</v>
      </c>
      <c r="C12" s="6" t="n">
        <v>38486295</v>
      </c>
    </row>
    <row r="13" spans="1:3">
      <c r="A13" s="4" t="s">
        <v>402</v>
      </c>
    </row>
    <row r="14" spans="1:3">
      <c r="A14" s="3" t="s">
        <v>587</v>
      </c>
    </row>
    <row r="15" spans="1:3">
      <c r="A15" s="4" t="s">
        <v>599</v>
      </c>
      <c r="B15" s="4" t="s">
        <v>417</v>
      </c>
    </row>
    <row r="16" spans="1:3">
      <c r="A16" s="4" t="s">
        <v>600</v>
      </c>
      <c r="B16" s="8" t="n">
        <v>10.29</v>
      </c>
    </row>
    <row r="17" spans="1:3">
      <c r="A17" s="4" t="s">
        <v>405</v>
      </c>
    </row>
    <row r="18" spans="1:3">
      <c r="A18" s="3" t="s">
        <v>587</v>
      </c>
    </row>
    <row r="19" spans="1:3">
      <c r="A19" s="4" t="s">
        <v>599</v>
      </c>
      <c r="B19" s="4" t="s">
        <v>601</v>
      </c>
    </row>
    <row r="20" spans="1:3">
      <c r="A20" s="4" t="s">
        <v>600</v>
      </c>
      <c r="B20" s="8" t="n">
        <v>10.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2</v>
      </c>
      <c r="B1" s="2" t="s">
        <v>1</v>
      </c>
    </row>
    <row r="2" spans="1:3">
      <c r="B2" s="2" t="s">
        <v>2</v>
      </c>
      <c r="C2" s="2" t="s">
        <v>67</v>
      </c>
    </row>
    <row r="3" spans="1:3">
      <c r="A3" s="3" t="s">
        <v>603</v>
      </c>
    </row>
    <row r="4" spans="1:3">
      <c r="A4" s="4" t="s">
        <v>604</v>
      </c>
      <c r="B4" s="6" t="n">
        <v>0</v>
      </c>
    </row>
    <row r="5" spans="1:3">
      <c r="A5" s="4" t="s">
        <v>605</v>
      </c>
      <c r="B5" s="6" t="n">
        <v>1760860</v>
      </c>
    </row>
    <row r="6" spans="1:3">
      <c r="A6" s="4" t="s">
        <v>606</v>
      </c>
      <c r="B6" s="6" t="n">
        <v>0</v>
      </c>
    </row>
    <row r="7" spans="1:3">
      <c r="A7" s="4" t="s">
        <v>607</v>
      </c>
      <c r="B7" s="6" t="n">
        <v>0</v>
      </c>
    </row>
    <row r="8" spans="1:3">
      <c r="A8" s="4" t="s">
        <v>608</v>
      </c>
      <c r="B8" s="6" t="n">
        <v>16304</v>
      </c>
    </row>
    <row r="9" spans="1:3">
      <c r="A9" s="4" t="s">
        <v>609</v>
      </c>
      <c r="B9" s="6" t="n">
        <v>1744556</v>
      </c>
    </row>
    <row r="10" spans="1:3">
      <c r="A10" s="4" t="s">
        <v>610</v>
      </c>
      <c r="B10" s="6" t="n">
        <v>0</v>
      </c>
    </row>
    <row r="11" spans="1:3">
      <c r="A11" s="3" t="s">
        <v>611</v>
      </c>
    </row>
    <row r="12" spans="1:3">
      <c r="A12" s="4" t="s">
        <v>612</v>
      </c>
      <c r="B12" s="5" t="n">
        <v>0</v>
      </c>
    </row>
    <row r="13" spans="1:3">
      <c r="A13" s="4" t="s">
        <v>613</v>
      </c>
      <c r="B13" s="6" t="n">
        <v>23</v>
      </c>
    </row>
    <row r="14" spans="1:3">
      <c r="A14" s="4" t="s">
        <v>614</v>
      </c>
      <c r="B14" s="6" t="n">
        <v>0</v>
      </c>
    </row>
    <row r="15" spans="1:3">
      <c r="A15" s="4" t="s">
        <v>615</v>
      </c>
      <c r="B15" s="6" t="n">
        <v>0</v>
      </c>
    </row>
    <row r="16" spans="1:3">
      <c r="A16" s="4" t="s">
        <v>616</v>
      </c>
      <c r="B16" s="6" t="n">
        <v>23</v>
      </c>
    </row>
    <row r="17" spans="1:3">
      <c r="A17" s="4" t="s">
        <v>617</v>
      </c>
      <c r="B17" s="6" t="n">
        <v>23</v>
      </c>
    </row>
    <row r="18" spans="1:3">
      <c r="A18" s="4" t="s">
        <v>618</v>
      </c>
      <c r="B18" s="5" t="n">
        <v>0</v>
      </c>
    </row>
    <row r="19" spans="1:3">
      <c r="A19" s="3" t="s">
        <v>619</v>
      </c>
    </row>
    <row r="20" spans="1:3">
      <c r="A20" s="4" t="s">
        <v>620</v>
      </c>
      <c r="B20" s="4" t="s">
        <v>621</v>
      </c>
    </row>
    <row r="21" spans="1:3">
      <c r="A21" s="3" t="s">
        <v>622</v>
      </c>
    </row>
    <row r="22" spans="1:3">
      <c r="A22" s="4" t="s">
        <v>623</v>
      </c>
      <c r="B22" s="5" t="n">
        <v>0</v>
      </c>
      <c r="C22" s="5" t="n">
        <v>0</v>
      </c>
    </row>
    <row r="23" spans="1:3">
      <c r="A23" s="4" t="s">
        <v>624</v>
      </c>
      <c r="B23"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25</v>
      </c>
      <c r="B1" s="2" t="s">
        <v>525</v>
      </c>
      <c r="C1" s="2" t="s">
        <v>1</v>
      </c>
    </row>
    <row r="2" spans="1:5">
      <c r="B2" s="2" t="s">
        <v>626</v>
      </c>
      <c r="C2" s="2" t="s">
        <v>2</v>
      </c>
      <c r="D2" s="2" t="s">
        <v>67</v>
      </c>
      <c r="E2" s="2" t="s">
        <v>110</v>
      </c>
    </row>
    <row r="3" spans="1:5">
      <c r="A3" s="3" t="s">
        <v>587</v>
      </c>
    </row>
    <row r="4" spans="1:5">
      <c r="A4" s="4" t="s">
        <v>627</v>
      </c>
      <c r="C4" s="5" t="n">
        <v>350122</v>
      </c>
      <c r="D4" s="5" t="n">
        <v>19839</v>
      </c>
      <c r="E4" s="5" t="n">
        <v>6860</v>
      </c>
    </row>
    <row r="5" spans="1:5">
      <c r="A5" s="4" t="s">
        <v>595</v>
      </c>
      <c r="C5" s="4" t="s">
        <v>596</v>
      </c>
    </row>
    <row r="6" spans="1:5">
      <c r="A6" s="4" t="s">
        <v>628</v>
      </c>
    </row>
    <row r="7" spans="1:5">
      <c r="A7" s="3" t="s">
        <v>587</v>
      </c>
    </row>
    <row r="8" spans="1:5">
      <c r="A8" s="4" t="s">
        <v>629</v>
      </c>
      <c r="C8" s="6" t="n">
        <v>4794394</v>
      </c>
      <c r="D8" s="6" t="n">
        <v>0</v>
      </c>
    </row>
    <row r="9" spans="1:5">
      <c r="A9" s="4" t="s">
        <v>630</v>
      </c>
    </row>
    <row r="10" spans="1:5">
      <c r="A10" s="3" t="s">
        <v>587</v>
      </c>
    </row>
    <row r="11" spans="1:5">
      <c r="A11" s="4" t="s">
        <v>631</v>
      </c>
      <c r="B11" s="4" t="s">
        <v>632</v>
      </c>
    </row>
    <row r="12" spans="1:5">
      <c r="A12" s="4" t="s">
        <v>633</v>
      </c>
      <c r="B12" s="4" t="s">
        <v>634</v>
      </c>
    </row>
    <row r="13" spans="1:5">
      <c r="A13" s="4" t="s">
        <v>627</v>
      </c>
      <c r="B13" s="5" t="n">
        <v>316959</v>
      </c>
    </row>
    <row r="14" spans="1:5">
      <c r="A14" s="4" t="s">
        <v>629</v>
      </c>
      <c r="B14" s="6" t="n">
        <v>2199453</v>
      </c>
    </row>
    <row r="15" spans="1:5">
      <c r="A15" s="4" t="s">
        <v>635</v>
      </c>
      <c r="B15" s="4" t="s">
        <v>636</v>
      </c>
    </row>
    <row r="16" spans="1:5">
      <c r="A16" s="4" t="s">
        <v>637</v>
      </c>
    </row>
    <row r="17" spans="1:5">
      <c r="A17" s="3" t="s">
        <v>587</v>
      </c>
    </row>
    <row r="18" spans="1:5">
      <c r="A18" s="4" t="s">
        <v>635</v>
      </c>
      <c r="B18" s="4" t="s">
        <v>638</v>
      </c>
    </row>
    <row r="19" spans="1:5">
      <c r="A19" s="4" t="s">
        <v>639</v>
      </c>
      <c r="B19" s="4" t="s">
        <v>640</v>
      </c>
    </row>
    <row r="20" spans="1:5">
      <c r="A20" s="4" t="s">
        <v>641</v>
      </c>
    </row>
    <row r="21" spans="1:5">
      <c r="A21" s="3" t="s">
        <v>587</v>
      </c>
    </row>
    <row r="22" spans="1:5">
      <c r="A22" s="4" t="s">
        <v>635</v>
      </c>
      <c r="B22" s="4" t="s">
        <v>642</v>
      </c>
    </row>
    <row r="23" spans="1:5">
      <c r="A23" s="4" t="s">
        <v>639</v>
      </c>
      <c r="B23" s="4" t="s">
        <v>643</v>
      </c>
    </row>
    <row r="24" spans="1:5">
      <c r="A24" s="4" t="s">
        <v>644</v>
      </c>
    </row>
    <row r="25" spans="1:5">
      <c r="A25" s="3" t="s">
        <v>587</v>
      </c>
    </row>
    <row r="26" spans="1:5">
      <c r="A26" s="4" t="s">
        <v>645</v>
      </c>
      <c r="B26" s="4" t="s">
        <v>646</v>
      </c>
    </row>
    <row r="27" spans="1:5">
      <c r="A27" s="4" t="s">
        <v>647</v>
      </c>
      <c r="B27" s="4" t="s">
        <v>646</v>
      </c>
    </row>
    <row r="28" spans="1:5">
      <c r="A28" s="4" t="s">
        <v>648</v>
      </c>
      <c r="B28" s="6" t="n">
        <v>5654078</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49</v>
      </c>
      <c r="B1" s="2" t="s">
        <v>525</v>
      </c>
    </row>
    <row r="2" spans="1:2">
      <c r="B2" s="2" t="s">
        <v>2</v>
      </c>
    </row>
    <row r="3" spans="1:2">
      <c r="A3" s="4" t="s">
        <v>402</v>
      </c>
    </row>
    <row r="4" spans="1:2">
      <c r="A4" s="3" t="s">
        <v>587</v>
      </c>
    </row>
    <row r="5" spans="1:2">
      <c r="A5" s="4" t="s">
        <v>635</v>
      </c>
      <c r="B5" s="4" t="s">
        <v>638</v>
      </c>
    </row>
    <row r="6" spans="1:2">
      <c r="A6" s="4" t="s">
        <v>405</v>
      </c>
    </row>
    <row r="7" spans="1:2">
      <c r="A7" s="3" t="s">
        <v>587</v>
      </c>
    </row>
    <row r="8" spans="1:2">
      <c r="A8" s="4" t="s">
        <v>635</v>
      </c>
      <c r="B8" s="4" t="s">
        <v>4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650</v>
      </c>
      <c r="B1" s="2" t="s">
        <v>1</v>
      </c>
    </row>
    <row r="2" spans="1:2">
      <c r="B2" s="2" t="s">
        <v>651</v>
      </c>
    </row>
    <row r="3" spans="1:2">
      <c r="A3" s="3" t="s">
        <v>652</v>
      </c>
    </row>
    <row r="4" spans="1:2">
      <c r="A4" s="4" t="s">
        <v>595</v>
      </c>
      <c r="B4" s="4" t="s">
        <v>596</v>
      </c>
    </row>
    <row r="5" spans="1:2">
      <c r="A5" s="4" t="s">
        <v>628</v>
      </c>
    </row>
    <row r="6" spans="1:2">
      <c r="A6" s="3" t="s">
        <v>652</v>
      </c>
    </row>
    <row r="7" spans="1:2">
      <c r="A7" s="4" t="s">
        <v>653</v>
      </c>
      <c r="B7" s="6" t="n">
        <v>0</v>
      </c>
    </row>
    <row r="8" spans="1:2">
      <c r="A8" s="4" t="s">
        <v>654</v>
      </c>
      <c r="B8" s="6" t="n">
        <v>5412966</v>
      </c>
    </row>
    <row r="9" spans="1:2">
      <c r="A9" s="4" t="s">
        <v>655</v>
      </c>
      <c r="B9" s="6" t="n">
        <v>618572</v>
      </c>
    </row>
    <row r="10" spans="1:2">
      <c r="A10" s="4" t="s">
        <v>656</v>
      </c>
      <c r="B10" s="6" t="n">
        <v>0</v>
      </c>
    </row>
    <row r="11" spans="1:2">
      <c r="A11" s="4" t="s">
        <v>657</v>
      </c>
      <c r="B11" s="6" t="n">
        <v>4794394</v>
      </c>
    </row>
    <row r="12" spans="1:2">
      <c r="A12" s="4" t="s">
        <v>658</v>
      </c>
    </row>
    <row r="13" spans="1:2">
      <c r="A13" s="3" t="s">
        <v>652</v>
      </c>
    </row>
    <row r="14" spans="1:2">
      <c r="A14" s="4" t="s">
        <v>653</v>
      </c>
      <c r="B14" s="6" t="n">
        <v>0</v>
      </c>
    </row>
    <row r="15" spans="1:2">
      <c r="A15" s="4" t="s">
        <v>654</v>
      </c>
      <c r="B15" s="6" t="n">
        <v>1095230</v>
      </c>
    </row>
    <row r="16" spans="1:2">
      <c r="A16" s="4" t="s">
        <v>655</v>
      </c>
      <c r="B16" s="6" t="n">
        <v>0</v>
      </c>
    </row>
    <row r="17" spans="1:2">
      <c r="A17" s="4" t="s">
        <v>656</v>
      </c>
      <c r="B17" s="6" t="n">
        <v>5434</v>
      </c>
    </row>
    <row r="18" spans="1:2">
      <c r="A18" s="4" t="s">
        <v>657</v>
      </c>
      <c r="B18" s="6" t="n">
        <v>1089796</v>
      </c>
    </row>
    <row r="19" spans="1:2">
      <c r="A19" s="4" t="s">
        <v>595</v>
      </c>
      <c r="B19" s="4" t="s">
        <v>659</v>
      </c>
    </row>
    <row r="20" spans="1:2">
      <c r="A20" s="4" t="s">
        <v>660</v>
      </c>
    </row>
    <row r="21" spans="1:2">
      <c r="A21" s="3" t="s">
        <v>652</v>
      </c>
    </row>
    <row r="22" spans="1:2">
      <c r="A22" s="4" t="s">
        <v>653</v>
      </c>
      <c r="B22" s="6" t="n">
        <v>0</v>
      </c>
    </row>
    <row r="23" spans="1:2">
      <c r="A23" s="4" t="s">
        <v>654</v>
      </c>
      <c r="B23" s="6" t="n">
        <v>6508196</v>
      </c>
    </row>
    <row r="24" spans="1:2">
      <c r="A24" s="4" t="s">
        <v>655</v>
      </c>
      <c r="B24" s="6" t="n">
        <v>618572</v>
      </c>
    </row>
    <row r="25" spans="1:2">
      <c r="A25" s="4" t="s">
        <v>656</v>
      </c>
      <c r="B25" s="6" t="n">
        <v>5434</v>
      </c>
    </row>
    <row r="26" spans="1:2">
      <c r="A26" s="4" t="s">
        <v>657</v>
      </c>
      <c r="B26" s="6" t="n">
        <v>5884190</v>
      </c>
    </row>
    <row r="27" spans="1:2">
      <c r="A27" s="4" t="s">
        <v>594</v>
      </c>
      <c r="B27" s="5" t="n">
        <v>70358</v>
      </c>
    </row>
    <row r="28" spans="1:2">
      <c r="A28" s="3" t="s">
        <v>661</v>
      </c>
    </row>
    <row r="29" spans="1:2">
      <c r="A29" s="4" t="s">
        <v>662</v>
      </c>
      <c r="B29" s="5" t="n">
        <v>0</v>
      </c>
    </row>
    <row r="30" spans="1:2">
      <c r="A30" s="4" t="s">
        <v>663</v>
      </c>
      <c r="B30" s="9" t="n">
        <v>21.99</v>
      </c>
    </row>
    <row r="31" spans="1:2">
      <c r="A31" s="4" t="s">
        <v>664</v>
      </c>
      <c r="B31" s="6" t="n">
        <v>23</v>
      </c>
    </row>
    <row r="32" spans="1:2">
      <c r="A32" s="4" t="s">
        <v>665</v>
      </c>
      <c r="B32" s="6" t="n">
        <v>23</v>
      </c>
    </row>
    <row r="33" spans="1:2">
      <c r="A33" s="4" t="s">
        <v>666</v>
      </c>
      <c r="B33" s="8" t="n">
        <v>21.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6"/>
  </cols>
  <sheetData>
    <row r="1" spans="1:5">
      <c r="A1" s="1" t="s">
        <v>667</v>
      </c>
      <c r="B1" s="2" t="s">
        <v>1</v>
      </c>
    </row>
    <row r="2" spans="1:5">
      <c r="B2" s="2" t="s">
        <v>435</v>
      </c>
      <c r="C2" s="2" t="s">
        <v>542</v>
      </c>
      <c r="D2" s="2" t="s">
        <v>668</v>
      </c>
      <c r="E2" s="2" t="s">
        <v>669</v>
      </c>
    </row>
    <row r="3" spans="1:5">
      <c r="A3" s="3" t="s">
        <v>587</v>
      </c>
    </row>
    <row r="4" spans="1:5">
      <c r="A4" s="4" t="s">
        <v>627</v>
      </c>
      <c r="B4" s="5" t="n">
        <v>350122</v>
      </c>
      <c r="C4" s="5" t="n">
        <v>19839</v>
      </c>
      <c r="D4" s="5" t="n">
        <v>6860</v>
      </c>
    </row>
    <row r="5" spans="1:5">
      <c r="A5" s="4" t="s">
        <v>670</v>
      </c>
    </row>
    <row r="6" spans="1:5">
      <c r="A6" s="3" t="s">
        <v>587</v>
      </c>
    </row>
    <row r="7" spans="1:5">
      <c r="A7" s="4" t="s">
        <v>671</v>
      </c>
      <c r="E7" s="6" t="n">
        <v>2</v>
      </c>
    </row>
    <row r="8" spans="1:5">
      <c r="A8" s="4" t="s">
        <v>672</v>
      </c>
    </row>
    <row r="9" spans="1:5">
      <c r="A9" s="3" t="s">
        <v>587</v>
      </c>
    </row>
    <row r="10" spans="1:5">
      <c r="A10" s="4" t="s">
        <v>627</v>
      </c>
      <c r="B10" s="6" t="n">
        <v>436</v>
      </c>
    </row>
    <row r="11" spans="1:5">
      <c r="A11" s="4" t="s">
        <v>673</v>
      </c>
      <c r="B11" s="5" t="n">
        <v>11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74</v>
      </c>
      <c r="B1" s="2" t="s">
        <v>525</v>
      </c>
    </row>
    <row r="2" spans="1:2">
      <c r="B2" s="2" t="s">
        <v>675</v>
      </c>
    </row>
    <row r="3" spans="1:2">
      <c r="A3" s="3" t="s">
        <v>587</v>
      </c>
    </row>
    <row r="4" spans="1:2">
      <c r="A4" s="4" t="s">
        <v>676</v>
      </c>
      <c r="B4" s="6" t="n">
        <v>5772944</v>
      </c>
    </row>
    <row r="5" spans="1:2">
      <c r="A5" s="4" t="s">
        <v>677</v>
      </c>
      <c r="B5" s="4" t="s">
        <v>640</v>
      </c>
    </row>
    <row r="6" spans="1:2">
      <c r="A6" s="4" t="s">
        <v>678</v>
      </c>
      <c r="B6" s="4" t="s">
        <v>679</v>
      </c>
    </row>
    <row r="7" spans="1:2">
      <c r="A7" s="4" t="s">
        <v>680</v>
      </c>
      <c r="B7" s="4" t="s">
        <v>3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7</v>
      </c>
      <c r="D2" s="2" t="s">
        <v>110</v>
      </c>
    </row>
    <row r="3" spans="1:4">
      <c r="A3" s="3" t="s">
        <v>253</v>
      </c>
    </row>
    <row r="4" spans="1:4">
      <c r="A4" s="4" t="s">
        <v>627</v>
      </c>
      <c r="B4" s="5" t="n">
        <v>350122</v>
      </c>
      <c r="C4" s="5" t="n">
        <v>19839</v>
      </c>
      <c r="D4" s="5" t="n">
        <v>6860</v>
      </c>
    </row>
    <row r="5" spans="1:4">
      <c r="A5" s="4" t="s">
        <v>682</v>
      </c>
      <c r="B5" s="5" t="n">
        <v>1274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683</v>
      </c>
      <c r="B1" s="2" t="s">
        <v>381</v>
      </c>
      <c r="K1" s="2" t="s">
        <v>684</v>
      </c>
      <c r="L1" s="2" t="s">
        <v>1</v>
      </c>
    </row>
    <row r="2" spans="1:14">
      <c r="B2" s="2" t="s">
        <v>2</v>
      </c>
      <c r="C2" s="2" t="s">
        <v>2</v>
      </c>
      <c r="D2" s="2" t="s">
        <v>382</v>
      </c>
      <c r="E2" s="2" t="s">
        <v>383</v>
      </c>
      <c r="F2" s="2" t="s">
        <v>384</v>
      </c>
      <c r="G2" s="2" t="s">
        <v>67</v>
      </c>
      <c r="H2" s="2" t="s">
        <v>385</v>
      </c>
      <c r="I2" s="2" t="s">
        <v>386</v>
      </c>
      <c r="J2" s="2" t="s">
        <v>387</v>
      </c>
      <c r="K2" s="2" t="s">
        <v>562</v>
      </c>
      <c r="L2" s="2" t="s">
        <v>2</v>
      </c>
      <c r="M2" s="2" t="s">
        <v>67</v>
      </c>
      <c r="N2" s="2" t="s">
        <v>110</v>
      </c>
    </row>
    <row r="3" spans="1:14">
      <c r="A3" s="3" t="s">
        <v>685</v>
      </c>
    </row>
    <row r="4" spans="1:14">
      <c r="A4" s="4" t="s">
        <v>125</v>
      </c>
      <c r="B4" s="5" t="n">
        <v>-433560</v>
      </c>
      <c r="C4" s="5" t="n">
        <v>-97326</v>
      </c>
      <c r="D4" s="5" t="n">
        <v>-387564</v>
      </c>
      <c r="E4" s="5" t="n">
        <v>-32435</v>
      </c>
      <c r="F4" s="5" t="n">
        <v>-20480</v>
      </c>
      <c r="G4" s="5" t="n">
        <v>-26014</v>
      </c>
      <c r="H4" s="5" t="n">
        <v>-14951</v>
      </c>
      <c r="I4" s="5" t="n">
        <v>-13975</v>
      </c>
      <c r="J4" s="5" t="n">
        <v>-19831</v>
      </c>
      <c r="K4" s="5" t="n">
        <v>-104245</v>
      </c>
      <c r="L4" s="5" t="n">
        <v>-537805</v>
      </c>
      <c r="M4" s="5" t="n">
        <v>-74771</v>
      </c>
      <c r="N4" s="5" t="n">
        <v>-32778</v>
      </c>
    </row>
    <row r="5" spans="1:14">
      <c r="A5" s="4" t="s">
        <v>126</v>
      </c>
      <c r="B5" s="6" t="n">
        <v>-319047</v>
      </c>
      <c r="C5" s="5" t="n">
        <v>-71109</v>
      </c>
      <c r="D5" s="5" t="n">
        <v>-299268</v>
      </c>
      <c r="E5" s="5" t="n">
        <v>0</v>
      </c>
      <c r="F5" s="5" t="n">
        <v>0</v>
      </c>
      <c r="G5" s="5" t="n">
        <v>0</v>
      </c>
      <c r="H5" s="5" t="n">
        <v>0</v>
      </c>
      <c r="I5" s="5" t="n">
        <v>0</v>
      </c>
      <c r="J5" s="5" t="n">
        <v>0</v>
      </c>
      <c r="K5" s="5" t="n">
        <v>-104245</v>
      </c>
      <c r="L5" s="5" t="n">
        <v>-423292</v>
      </c>
      <c r="M5" s="5" t="n">
        <v>0</v>
      </c>
      <c r="N5" s="5" t="n">
        <v>0</v>
      </c>
    </row>
    <row r="6" spans="1:14">
      <c r="A6" s="4" t="s">
        <v>686</v>
      </c>
      <c r="B6" s="6" t="n">
        <v>-114513</v>
      </c>
    </row>
    <row r="7" spans="1:14">
      <c r="A7" s="4" t="s">
        <v>687</v>
      </c>
      <c r="B7" s="6" t="n">
        <v>-319047</v>
      </c>
    </row>
    <row r="8" spans="1:14">
      <c r="A8" s="4" t="s">
        <v>688</v>
      </c>
      <c r="B8" s="5" t="n">
        <v>-433560</v>
      </c>
    </row>
    <row r="9" spans="1:14">
      <c r="A9" s="3" t="s">
        <v>689</v>
      </c>
    </row>
    <row r="10" spans="1:14">
      <c r="A10" s="4" t="s">
        <v>690</v>
      </c>
      <c r="B10" s="6" t="n">
        <v>102442525</v>
      </c>
      <c r="C10" s="6" t="n">
        <v>103043244</v>
      </c>
      <c r="D10" s="6" t="n">
        <v>99533877</v>
      </c>
      <c r="L10" s="6" t="n">
        <v>102442525</v>
      </c>
    </row>
    <row r="11" spans="1:14">
      <c r="A11" s="4" t="s">
        <v>691</v>
      </c>
      <c r="B11" s="6" t="n">
        <v>279474505</v>
      </c>
    </row>
    <row r="12" spans="1:14">
      <c r="A12" s="4" t="s">
        <v>692</v>
      </c>
      <c r="B12" s="6" t="n">
        <v>381917030</v>
      </c>
      <c r="C12" s="6" t="n">
        <v>382517729</v>
      </c>
      <c r="D12" s="6" t="n">
        <v>379008382</v>
      </c>
      <c r="L12" s="6" t="n">
        <v>381917030</v>
      </c>
    </row>
    <row r="13" spans="1:14">
      <c r="A13" s="4" t="s">
        <v>132</v>
      </c>
      <c r="B13" s="8" t="n">
        <v>-1.12</v>
      </c>
    </row>
    <row r="14" spans="1:14">
      <c r="A14" s="4" t="s">
        <v>133</v>
      </c>
      <c r="B14" s="8" t="n">
        <v>-1.14</v>
      </c>
    </row>
  </sheetData>
  <mergeCells count="3">
    <mergeCell ref="A1:A2"/>
    <mergeCell ref="B1:J1"/>
    <mergeCell ref="L1:N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3</v>
      </c>
      <c r="B1" s="2" t="s">
        <v>381</v>
      </c>
      <c r="C1" s="2" t="s">
        <v>1</v>
      </c>
    </row>
    <row r="2" spans="1:3">
      <c r="B2" s="2" t="s">
        <v>2</v>
      </c>
      <c r="C2" s="2" t="s">
        <v>2</v>
      </c>
    </row>
    <row r="3" spans="1:3">
      <c r="A3" s="4" t="s">
        <v>694</v>
      </c>
    </row>
    <row r="4" spans="1:3">
      <c r="A4" s="3" t="s">
        <v>695</v>
      </c>
    </row>
    <row r="5" spans="1:3">
      <c r="A5" s="4" t="s">
        <v>696</v>
      </c>
      <c r="C5" s="6" t="n">
        <v>1744556</v>
      </c>
    </row>
    <row r="6" spans="1:3">
      <c r="A6" s="4" t="s">
        <v>660</v>
      </c>
    </row>
    <row r="7" spans="1:3">
      <c r="A7" s="3" t="s">
        <v>695</v>
      </c>
    </row>
    <row r="8" spans="1:3">
      <c r="A8" s="4" t="s">
        <v>696</v>
      </c>
      <c r="C8" s="6" t="n">
        <v>5884190</v>
      </c>
    </row>
    <row r="9" spans="1:3">
      <c r="A9" s="4" t="s">
        <v>99</v>
      </c>
    </row>
    <row r="10" spans="1:3">
      <c r="A10" s="3" t="s">
        <v>695</v>
      </c>
    </row>
    <row r="11" spans="1:3">
      <c r="A11" s="4" t="s">
        <v>696</v>
      </c>
      <c r="B11" s="6" t="n">
        <v>14717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381</v>
      </c>
    </row>
    <row r="2" spans="1:3">
      <c r="B2" s="2" t="s">
        <v>2</v>
      </c>
      <c r="C2" s="2" t="s">
        <v>562</v>
      </c>
    </row>
    <row r="3" spans="1:3">
      <c r="A3" s="4" t="s">
        <v>698</v>
      </c>
    </row>
    <row r="4" spans="1:3">
      <c r="A4" s="3" t="s">
        <v>364</v>
      </c>
    </row>
    <row r="5" spans="1:3">
      <c r="A5" s="4" t="s">
        <v>699</v>
      </c>
      <c r="C5" s="5" t="n">
        <v>23</v>
      </c>
    </row>
    <row r="6" spans="1:3">
      <c r="A6" s="4" t="s">
        <v>698</v>
      </c>
    </row>
    <row r="7" spans="1:3">
      <c r="A7" s="3" t="s">
        <v>364</v>
      </c>
    </row>
    <row r="8" spans="1:3">
      <c r="A8" s="4" t="s">
        <v>696</v>
      </c>
      <c r="B8" s="6" t="n">
        <v>87805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0</v>
      </c>
      <c r="B1" s="2" t="s">
        <v>1</v>
      </c>
    </row>
    <row r="2" spans="1:4">
      <c r="B2" s="2" t="s">
        <v>2</v>
      </c>
      <c r="C2" s="2" t="s">
        <v>67</v>
      </c>
      <c r="D2" s="2" t="s">
        <v>110</v>
      </c>
    </row>
    <row r="3" spans="1:4">
      <c r="A3" s="3" t="s">
        <v>701</v>
      </c>
    </row>
    <row r="4" spans="1:4">
      <c r="A4" s="4" t="s">
        <v>702</v>
      </c>
      <c r="B4" s="5" t="n">
        <v>2707</v>
      </c>
      <c r="C4" s="5" t="n">
        <v>1133</v>
      </c>
      <c r="D4" s="5" t="n">
        <v>229</v>
      </c>
    </row>
    <row r="5" spans="1:4">
      <c r="A5" s="4" t="s">
        <v>703</v>
      </c>
    </row>
    <row r="6" spans="1:4">
      <c r="A6" s="3" t="s">
        <v>701</v>
      </c>
    </row>
    <row r="7" spans="1:4">
      <c r="A7" s="4" t="s">
        <v>704</v>
      </c>
      <c r="B7" s="4" t="s">
        <v>583</v>
      </c>
      <c r="C7" s="4" t="s">
        <v>583</v>
      </c>
      <c r="D7" s="4" t="s">
        <v>583</v>
      </c>
    </row>
    <row r="8" spans="1:4">
      <c r="A8" s="4" t="s">
        <v>705</v>
      </c>
      <c r="B8" s="4" t="s">
        <v>706</v>
      </c>
      <c r="C8" s="4" t="s">
        <v>706</v>
      </c>
      <c r="D8" s="4" t="s">
        <v>706</v>
      </c>
    </row>
    <row r="9" spans="1:4">
      <c r="A9" s="4" t="s">
        <v>707</v>
      </c>
    </row>
    <row r="10" spans="1:4">
      <c r="A10" s="3" t="s">
        <v>701</v>
      </c>
    </row>
    <row r="11" spans="1:4">
      <c r="A11" s="4" t="s">
        <v>704</v>
      </c>
      <c r="B11" s="4" t="s">
        <v>646</v>
      </c>
      <c r="C11" s="4" t="s">
        <v>646</v>
      </c>
      <c r="D11" s="4" t="s">
        <v>646</v>
      </c>
    </row>
    <row r="12" spans="1:4">
      <c r="A12" s="4" t="s">
        <v>708</v>
      </c>
    </row>
    <row r="13" spans="1:4">
      <c r="A13" s="3" t="s">
        <v>701</v>
      </c>
    </row>
    <row r="14" spans="1:4">
      <c r="A14" s="4" t="s">
        <v>705</v>
      </c>
      <c r="B14" s="4" t="s">
        <v>706</v>
      </c>
      <c r="C14" s="4" t="s">
        <v>706</v>
      </c>
      <c r="D14" s="4" t="s">
        <v>706</v>
      </c>
    </row>
    <row r="15" spans="1:4">
      <c r="A15" s="4" t="s">
        <v>709</v>
      </c>
    </row>
    <row r="16" spans="1:4">
      <c r="A16" s="3" t="s">
        <v>701</v>
      </c>
    </row>
    <row r="17" spans="1:4">
      <c r="A17" s="4" t="s">
        <v>705</v>
      </c>
      <c r="B17" s="4" t="s">
        <v>557</v>
      </c>
      <c r="C17" s="4" t="s">
        <v>557</v>
      </c>
      <c r="D17" s="4" t="s">
        <v>5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710</v>
      </c>
      <c r="B1" s="2" t="s">
        <v>1</v>
      </c>
    </row>
    <row r="2" spans="1:4">
      <c r="B2" s="2" t="s">
        <v>711</v>
      </c>
      <c r="C2" s="2" t="s">
        <v>542</v>
      </c>
      <c r="D2" s="2" t="s">
        <v>668</v>
      </c>
    </row>
    <row r="3" spans="1:4">
      <c r="A3" s="3" t="s">
        <v>712</v>
      </c>
    </row>
    <row r="4" spans="1:4">
      <c r="A4" s="4" t="s">
        <v>713</v>
      </c>
      <c r="B4" s="5" t="n">
        <v>0</v>
      </c>
      <c r="C4" s="5" t="n">
        <v>20305</v>
      </c>
    </row>
    <row r="5" spans="1:4">
      <c r="A5" s="4" t="s">
        <v>120</v>
      </c>
      <c r="B5" s="5" t="n">
        <v>75</v>
      </c>
      <c r="C5" s="6" t="n">
        <v>1173</v>
      </c>
      <c r="D5" s="5" t="n">
        <v>2148</v>
      </c>
    </row>
    <row r="6" spans="1:4">
      <c r="A6" s="4" t="s">
        <v>402</v>
      </c>
    </row>
    <row r="7" spans="1:4">
      <c r="A7" s="3" t="s">
        <v>712</v>
      </c>
    </row>
    <row r="8" spans="1:4">
      <c r="A8" s="4" t="s">
        <v>376</v>
      </c>
      <c r="B8" s="4" t="s">
        <v>593</v>
      </c>
    </row>
    <row r="9" spans="1:4">
      <c r="A9" s="4" t="s">
        <v>405</v>
      </c>
    </row>
    <row r="10" spans="1:4">
      <c r="A10" s="3" t="s">
        <v>712</v>
      </c>
    </row>
    <row r="11" spans="1:4">
      <c r="A11" s="4" t="s">
        <v>376</v>
      </c>
      <c r="B11" s="4" t="s">
        <v>706</v>
      </c>
    </row>
    <row r="12" spans="1:4">
      <c r="A12" s="4" t="s">
        <v>714</v>
      </c>
    </row>
    <row r="13" spans="1:4">
      <c r="A13" s="3" t="s">
        <v>712</v>
      </c>
    </row>
    <row r="14" spans="1:4">
      <c r="A14" s="4" t="s">
        <v>715</v>
      </c>
      <c r="B14" s="6" t="n">
        <v>3</v>
      </c>
    </row>
    <row r="15" spans="1:4">
      <c r="A15" s="4" t="s">
        <v>716</v>
      </c>
      <c r="B15" s="6" t="n">
        <v>2</v>
      </c>
    </row>
    <row r="16" spans="1:4">
      <c r="A16" s="4" t="s">
        <v>376</v>
      </c>
      <c r="B16" s="4" t="s">
        <v>717</v>
      </c>
    </row>
    <row r="17" spans="1:4">
      <c r="A17" s="4" t="s">
        <v>713</v>
      </c>
      <c r="B17" s="5" t="n">
        <v>0</v>
      </c>
      <c r="C17" s="6" t="n">
        <v>11685</v>
      </c>
    </row>
    <row r="18" spans="1:4">
      <c r="A18" s="4" t="s">
        <v>120</v>
      </c>
      <c r="B18" s="6" t="n">
        <v>26</v>
      </c>
      <c r="C18" s="6" t="n">
        <v>913</v>
      </c>
    </row>
    <row r="19" spans="1:4">
      <c r="A19" s="4" t="s">
        <v>718</v>
      </c>
    </row>
    <row r="20" spans="1:4">
      <c r="A20" s="3" t="s">
        <v>712</v>
      </c>
    </row>
    <row r="21" spans="1:4">
      <c r="A21" s="4" t="s">
        <v>713</v>
      </c>
      <c r="B21" s="6" t="n">
        <v>0</v>
      </c>
      <c r="C21" s="6" t="n">
        <v>6168</v>
      </c>
    </row>
    <row r="22" spans="1:4">
      <c r="A22" s="4" t="s">
        <v>120</v>
      </c>
      <c r="B22" s="5" t="n">
        <v>49</v>
      </c>
      <c r="C22" s="5" t="n">
        <v>333</v>
      </c>
    </row>
    <row r="23" spans="1:4">
      <c r="A23" s="4" t="s">
        <v>719</v>
      </c>
    </row>
    <row r="24" spans="1:4">
      <c r="A24" s="3" t="s">
        <v>712</v>
      </c>
    </row>
    <row r="25" spans="1:4">
      <c r="A25" s="4" t="s">
        <v>720</v>
      </c>
      <c r="B25" s="4" t="s">
        <v>643</v>
      </c>
    </row>
    <row r="26" spans="1:4">
      <c r="A26" s="4" t="s">
        <v>721</v>
      </c>
    </row>
    <row r="27" spans="1:4">
      <c r="A27" s="3" t="s">
        <v>712</v>
      </c>
    </row>
    <row r="28" spans="1:4">
      <c r="A28" s="4" t="s">
        <v>720</v>
      </c>
      <c r="B28" s="4" t="s">
        <v>7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23</v>
      </c>
      <c r="B1" s="2" t="s">
        <v>525</v>
      </c>
      <c r="D1" s="2" t="s">
        <v>1</v>
      </c>
    </row>
    <row r="2" spans="1:6">
      <c r="B2" s="2" t="s">
        <v>626</v>
      </c>
      <c r="C2" s="2" t="s">
        <v>724</v>
      </c>
      <c r="D2" s="2" t="s">
        <v>2</v>
      </c>
      <c r="E2" s="2" t="s">
        <v>67</v>
      </c>
      <c r="F2" s="2" t="s">
        <v>110</v>
      </c>
    </row>
    <row r="3" spans="1:6">
      <c r="A3" s="3" t="s">
        <v>712</v>
      </c>
    </row>
    <row r="4" spans="1:6">
      <c r="A4" s="4" t="s">
        <v>113</v>
      </c>
      <c r="D4" s="5" t="n">
        <v>14529</v>
      </c>
      <c r="E4" s="5" t="n">
        <v>35920</v>
      </c>
      <c r="F4" s="5" t="n">
        <v>28646</v>
      </c>
    </row>
    <row r="5" spans="1:6">
      <c r="A5" s="4" t="s">
        <v>81</v>
      </c>
      <c r="D5" s="6" t="n">
        <v>0</v>
      </c>
      <c r="E5" s="6" t="n">
        <v>20305</v>
      </c>
    </row>
    <row r="6" spans="1:6">
      <c r="A6" s="4" t="s">
        <v>725</v>
      </c>
    </row>
    <row r="7" spans="1:6">
      <c r="A7" s="3" t="s">
        <v>712</v>
      </c>
    </row>
    <row r="8" spans="1:6">
      <c r="A8" s="4" t="s">
        <v>726</v>
      </c>
      <c r="D8" s="6" t="n">
        <v>1255</v>
      </c>
      <c r="E8" s="6" t="n">
        <v>1200</v>
      </c>
    </row>
    <row r="9" spans="1:6">
      <c r="A9" s="4" t="s">
        <v>727</v>
      </c>
    </row>
    <row r="10" spans="1:6">
      <c r="A10" s="3" t="s">
        <v>712</v>
      </c>
    </row>
    <row r="11" spans="1:6">
      <c r="A11" s="4" t="s">
        <v>728</v>
      </c>
      <c r="D11" s="6" t="n">
        <v>1716</v>
      </c>
      <c r="E11" s="6" t="n">
        <v>153</v>
      </c>
    </row>
    <row r="12" spans="1:6">
      <c r="A12" s="4" t="s">
        <v>729</v>
      </c>
    </row>
    <row r="13" spans="1:6">
      <c r="A13" s="3" t="s">
        <v>712</v>
      </c>
    </row>
    <row r="14" spans="1:6">
      <c r="A14" s="4" t="s">
        <v>113</v>
      </c>
      <c r="D14" s="6" t="n">
        <v>7433</v>
      </c>
      <c r="E14" s="6" t="n">
        <v>8250</v>
      </c>
    </row>
    <row r="15" spans="1:6">
      <c r="A15" s="4" t="s">
        <v>730</v>
      </c>
    </row>
    <row r="16" spans="1:6">
      <c r="A16" s="3" t="s">
        <v>712</v>
      </c>
    </row>
    <row r="17" spans="1:6">
      <c r="A17" s="4" t="s">
        <v>81</v>
      </c>
      <c r="D17" s="6" t="n">
        <v>0</v>
      </c>
      <c r="E17" s="6" t="n">
        <v>20305</v>
      </c>
    </row>
    <row r="18" spans="1:6">
      <c r="A18" s="4" t="s">
        <v>731</v>
      </c>
    </row>
    <row r="19" spans="1:6">
      <c r="A19" s="3" t="s">
        <v>712</v>
      </c>
    </row>
    <row r="20" spans="1:6">
      <c r="A20" s="4" t="s">
        <v>732</v>
      </c>
      <c r="B20" s="5" t="n">
        <v>3400</v>
      </c>
    </row>
    <row r="21" spans="1:6">
      <c r="A21" s="4" t="s">
        <v>391</v>
      </c>
    </row>
    <row r="22" spans="1:6">
      <c r="A22" s="3" t="s">
        <v>712</v>
      </c>
    </row>
    <row r="23" spans="1:6">
      <c r="A23" s="4" t="s">
        <v>113</v>
      </c>
      <c r="D23" s="6" t="n">
        <v>7659</v>
      </c>
      <c r="E23" s="6" t="n">
        <v>27670</v>
      </c>
    </row>
    <row r="24" spans="1:6">
      <c r="A24" s="4" t="s">
        <v>733</v>
      </c>
    </row>
    <row r="25" spans="1:6">
      <c r="A25" s="3" t="s">
        <v>712</v>
      </c>
    </row>
    <row r="26" spans="1:6">
      <c r="A26" s="4" t="s">
        <v>732</v>
      </c>
      <c r="D26" s="5" t="n">
        <v>6025</v>
      </c>
      <c r="E26" s="5" t="n">
        <v>15135</v>
      </c>
    </row>
    <row r="27" spans="1:6">
      <c r="A27" s="4" t="s">
        <v>734</v>
      </c>
    </row>
    <row r="28" spans="1:6">
      <c r="A28" s="3" t="s">
        <v>712</v>
      </c>
    </row>
    <row r="29" spans="1:6">
      <c r="A29" s="4" t="s">
        <v>735</v>
      </c>
      <c r="C29" s="5" t="n">
        <v>1100</v>
      </c>
    </row>
    <row r="30" spans="1:6">
      <c r="A30" s="4" t="s">
        <v>150</v>
      </c>
    </row>
    <row r="31" spans="1:6">
      <c r="A31" s="3" t="s">
        <v>712</v>
      </c>
    </row>
    <row r="32" spans="1:6">
      <c r="A32" s="4" t="s">
        <v>736</v>
      </c>
      <c r="B32" s="5" t="n">
        <v>4340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1"/>
    <col customWidth="1" max="5" min="5" width="23"/>
    <col customWidth="1" max="6" min="6" width="21"/>
    <col customWidth="1" max="7" min="7" width="21"/>
  </cols>
  <sheetData>
    <row r="1" spans="1:7">
      <c r="A1" s="1" t="s">
        <v>737</v>
      </c>
      <c r="B1" s="2" t="s">
        <v>369</v>
      </c>
      <c r="C1" s="2" t="s">
        <v>738</v>
      </c>
      <c r="D1" s="2" t="s">
        <v>739</v>
      </c>
      <c r="E1" s="2" t="s">
        <v>740</v>
      </c>
      <c r="F1" s="2" t="s">
        <v>435</v>
      </c>
      <c r="G1" s="2" t="s">
        <v>542</v>
      </c>
    </row>
    <row r="2" spans="1:7">
      <c r="A2" s="3" t="s">
        <v>741</v>
      </c>
    </row>
    <row r="3" spans="1:7">
      <c r="A3" s="4" t="s">
        <v>742</v>
      </c>
      <c r="F3" s="5" t="n">
        <v>34167000</v>
      </c>
    </row>
    <row r="4" spans="1:7">
      <c r="A4" s="4" t="s">
        <v>743</v>
      </c>
      <c r="G4" s="5" t="n">
        <v>13566000</v>
      </c>
    </row>
    <row r="5" spans="1:7">
      <c r="A5" s="4" t="s">
        <v>744</v>
      </c>
    </row>
    <row r="6" spans="1:7">
      <c r="A6" s="3" t="s">
        <v>741</v>
      </c>
    </row>
    <row r="7" spans="1:7">
      <c r="A7" s="4" t="s">
        <v>745</v>
      </c>
      <c r="E7" s="6" t="n">
        <v>8</v>
      </c>
    </row>
    <row r="8" spans="1:7">
      <c r="A8" s="4" t="s">
        <v>746</v>
      </c>
    </row>
    <row r="9" spans="1:7">
      <c r="A9" s="3" t="s">
        <v>741</v>
      </c>
    </row>
    <row r="10" spans="1:7">
      <c r="A10" s="4" t="s">
        <v>747</v>
      </c>
      <c r="C10" s="6" t="n">
        <v>3</v>
      </c>
    </row>
    <row r="11" spans="1:7">
      <c r="A11" s="4" t="s">
        <v>748</v>
      </c>
    </row>
    <row r="12" spans="1:7">
      <c r="A12" s="3" t="s">
        <v>741</v>
      </c>
    </row>
    <row r="13" spans="1:7">
      <c r="A13" s="4" t="s">
        <v>749</v>
      </c>
      <c r="D13" s="5" t="n">
        <v>43000000</v>
      </c>
    </row>
    <row r="14" spans="1:7">
      <c r="A14" s="4" t="s">
        <v>750</v>
      </c>
    </row>
    <row r="15" spans="1:7">
      <c r="A15" s="3" t="s">
        <v>741</v>
      </c>
    </row>
    <row r="16" spans="1:7">
      <c r="A16" s="4" t="s">
        <v>751</v>
      </c>
      <c r="D16" s="5" t="n">
        <v>54000000</v>
      </c>
    </row>
    <row r="17" spans="1:7">
      <c r="A17" s="4" t="s">
        <v>752</v>
      </c>
      <c r="D17" s="4" t="s">
        <v>643</v>
      </c>
    </row>
    <row r="18" spans="1:7">
      <c r="A18" s="4" t="s">
        <v>375</v>
      </c>
    </row>
    <row r="19" spans="1:7">
      <c r="A19" s="3" t="s">
        <v>741</v>
      </c>
    </row>
    <row r="20" spans="1:7">
      <c r="A20" s="4" t="s">
        <v>376</v>
      </c>
      <c r="B20" s="4" t="s">
        <v>3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435</v>
      </c>
    </row>
    <row r="2" spans="1:2">
      <c r="A2" s="3" t="s">
        <v>754</v>
      </c>
    </row>
    <row r="3" spans="1:2">
      <c r="A3" s="4" t="s">
        <v>755</v>
      </c>
      <c r="B3" s="5" t="n">
        <v>9565</v>
      </c>
    </row>
    <row r="4" spans="1:2">
      <c r="A4" s="4" t="s">
        <v>756</v>
      </c>
      <c r="B4" s="6" t="n">
        <v>9823</v>
      </c>
    </row>
    <row r="5" spans="1:2">
      <c r="A5" s="4" t="s">
        <v>757</v>
      </c>
      <c r="B5" s="6" t="n">
        <v>9699</v>
      </c>
    </row>
    <row r="6" spans="1:2">
      <c r="A6" s="4" t="s">
        <v>758</v>
      </c>
      <c r="B6" s="6" t="n">
        <v>0</v>
      </c>
    </row>
    <row r="7" spans="1:2">
      <c r="A7" s="4" t="s">
        <v>759</v>
      </c>
      <c r="B7" s="6" t="n">
        <v>0</v>
      </c>
    </row>
    <row r="8" spans="1:2">
      <c r="A8" s="4" t="s">
        <v>760</v>
      </c>
      <c r="B8" s="6" t="n">
        <v>29087</v>
      </c>
    </row>
    <row r="9" spans="1:2">
      <c r="A9" s="4" t="s">
        <v>761</v>
      </c>
      <c r="B9" s="6" t="n">
        <v>2586</v>
      </c>
    </row>
    <row r="10" spans="1:2">
      <c r="A10" s="4" t="s">
        <v>762</v>
      </c>
      <c r="B10" s="6" t="n">
        <v>26501</v>
      </c>
    </row>
    <row r="11" spans="1:2">
      <c r="A11" s="4" t="s">
        <v>763</v>
      </c>
      <c r="B11" s="6" t="n">
        <v>-8192</v>
      </c>
    </row>
    <row r="12" spans="1:2">
      <c r="A12" s="4" t="s">
        <v>764</v>
      </c>
      <c r="B12" s="6" t="n">
        <v>18309</v>
      </c>
    </row>
    <row r="13" spans="1:2">
      <c r="A13" s="3" t="s">
        <v>765</v>
      </c>
    </row>
    <row r="14" spans="1:2">
      <c r="A14" s="4" t="s">
        <v>755</v>
      </c>
      <c r="B14" s="6" t="n">
        <v>15067</v>
      </c>
    </row>
    <row r="15" spans="1:2">
      <c r="A15" s="4" t="s">
        <v>756</v>
      </c>
      <c r="B15" s="6" t="n">
        <v>9719</v>
      </c>
    </row>
    <row r="16" spans="1:2">
      <c r="A16" s="4" t="s">
        <v>757</v>
      </c>
      <c r="B16" s="6" t="n">
        <v>6840</v>
      </c>
    </row>
    <row r="17" spans="1:2">
      <c r="A17" s="4" t="s">
        <v>758</v>
      </c>
      <c r="B17" s="6" t="n">
        <v>5798</v>
      </c>
    </row>
    <row r="18" spans="1:2">
      <c r="A18" s="4" t="s">
        <v>759</v>
      </c>
      <c r="B18" s="6" t="n">
        <v>20725</v>
      </c>
    </row>
    <row r="19" spans="1:2">
      <c r="A19" s="4" t="s">
        <v>760</v>
      </c>
      <c r="B19" s="5" t="n">
        <v>581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66</v>
      </c>
      <c r="B1" s="2" t="s">
        <v>1</v>
      </c>
    </row>
    <row r="2" spans="1:2">
      <c r="B2" s="2" t="s">
        <v>767</v>
      </c>
    </row>
    <row r="3" spans="1:2">
      <c r="A3" s="3" t="s">
        <v>268</v>
      </c>
    </row>
    <row r="4" spans="1:2">
      <c r="A4" s="4" t="s">
        <v>768</v>
      </c>
      <c r="B4" s="6"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769</v>
      </c>
      <c r="B1" s="2" t="s">
        <v>381</v>
      </c>
      <c r="K1" s="2" t="s">
        <v>684</v>
      </c>
      <c r="L1" s="2" t="s">
        <v>1</v>
      </c>
    </row>
    <row r="2" spans="1:14">
      <c r="B2" s="2" t="s">
        <v>2</v>
      </c>
      <c r="C2" s="2" t="s">
        <v>2</v>
      </c>
      <c r="D2" s="2" t="s">
        <v>382</v>
      </c>
      <c r="E2" s="2" t="s">
        <v>383</v>
      </c>
      <c r="F2" s="2" t="s">
        <v>384</v>
      </c>
      <c r="G2" s="2" t="s">
        <v>67</v>
      </c>
      <c r="H2" s="2" t="s">
        <v>385</v>
      </c>
      <c r="I2" s="2" t="s">
        <v>386</v>
      </c>
      <c r="J2" s="2" t="s">
        <v>387</v>
      </c>
      <c r="K2" s="2" t="s">
        <v>562</v>
      </c>
      <c r="L2" s="2" t="s">
        <v>2</v>
      </c>
      <c r="M2" s="2" t="s">
        <v>67</v>
      </c>
      <c r="N2" s="2" t="s">
        <v>110</v>
      </c>
    </row>
    <row r="3" spans="1:14">
      <c r="A3" s="3" t="s">
        <v>569</v>
      </c>
    </row>
    <row r="4" spans="1:14">
      <c r="A4" s="4" t="s">
        <v>111</v>
      </c>
      <c r="C4" s="5" t="n">
        <v>196714</v>
      </c>
      <c r="D4" s="5" t="n">
        <v>180185</v>
      </c>
      <c r="E4" s="5" t="n">
        <v>195794</v>
      </c>
      <c r="F4" s="5" t="n">
        <v>177735</v>
      </c>
      <c r="G4" s="5" t="n">
        <v>128504</v>
      </c>
      <c r="H4" s="5" t="n">
        <v>119666</v>
      </c>
      <c r="I4" s="5" t="n">
        <v>106649</v>
      </c>
      <c r="J4" s="5" t="n">
        <v>68415</v>
      </c>
      <c r="L4" s="5" t="n">
        <v>750428</v>
      </c>
      <c r="M4" s="5" t="n">
        <v>423234</v>
      </c>
      <c r="N4" s="5" t="n">
        <v>145954</v>
      </c>
    </row>
    <row r="5" spans="1:14">
      <c r="A5" s="4" t="s">
        <v>115</v>
      </c>
      <c r="C5" s="6" t="n">
        <v>143339</v>
      </c>
      <c r="D5" s="6" t="n">
        <v>138750</v>
      </c>
      <c r="E5" s="6" t="n">
        <v>161130</v>
      </c>
      <c r="F5" s="6" t="n">
        <v>128819</v>
      </c>
      <c r="G5" s="6" t="n">
        <v>90848</v>
      </c>
      <c r="H5" s="6" t="n">
        <v>83731</v>
      </c>
      <c r="I5" s="6" t="n">
        <v>73846</v>
      </c>
      <c r="J5" s="6" t="n">
        <v>40841</v>
      </c>
      <c r="L5" s="6" t="n">
        <v>572038</v>
      </c>
      <c r="M5" s="6" t="n">
        <v>289266</v>
      </c>
      <c r="N5" s="6" t="n">
        <v>81943</v>
      </c>
    </row>
    <row r="6" spans="1:14">
      <c r="A6" s="4" t="s">
        <v>118</v>
      </c>
      <c r="C6" s="6" t="n">
        <v>-92244</v>
      </c>
      <c r="D6" s="6" t="n">
        <v>-382341</v>
      </c>
      <c r="E6" s="6" t="n">
        <v>685</v>
      </c>
      <c r="F6" s="6" t="n">
        <v>-16373</v>
      </c>
      <c r="G6" s="6" t="n">
        <v>-22758</v>
      </c>
      <c r="H6" s="6" t="n">
        <v>-3728</v>
      </c>
      <c r="I6" s="6" t="n">
        <v>-1644</v>
      </c>
      <c r="J6" s="6" t="n">
        <v>-17427</v>
      </c>
      <c r="L6" s="6" t="n">
        <v>-490273</v>
      </c>
      <c r="M6" s="6" t="n">
        <v>-45557</v>
      </c>
      <c r="N6" s="6" t="n">
        <v>-30502</v>
      </c>
    </row>
    <row r="7" spans="1:14">
      <c r="A7" s="4" t="s">
        <v>125</v>
      </c>
      <c r="B7" s="5" t="n">
        <v>-433560</v>
      </c>
      <c r="C7" s="6" t="n">
        <v>-97326</v>
      </c>
      <c r="D7" s="6" t="n">
        <v>-387564</v>
      </c>
      <c r="E7" s="6" t="n">
        <v>-32435</v>
      </c>
      <c r="F7" s="6" t="n">
        <v>-20480</v>
      </c>
      <c r="G7" s="6" t="n">
        <v>-26014</v>
      </c>
      <c r="H7" s="6" t="n">
        <v>-14951</v>
      </c>
      <c r="I7" s="6" t="n">
        <v>-13975</v>
      </c>
      <c r="J7" s="6" t="n">
        <v>-19831</v>
      </c>
      <c r="K7" s="5" t="n">
        <v>-104245</v>
      </c>
      <c r="L7" s="6" t="n">
        <v>-537805</v>
      </c>
      <c r="M7" s="6" t="n">
        <v>-74771</v>
      </c>
      <c r="N7" s="6" t="n">
        <v>-32778</v>
      </c>
    </row>
    <row r="8" spans="1:14">
      <c r="A8" s="4" t="s">
        <v>126</v>
      </c>
      <c r="B8" s="5" t="n">
        <v>-319047</v>
      </c>
      <c r="C8" s="6" t="n">
        <v>-71109</v>
      </c>
      <c r="D8" s="6" t="n">
        <v>-299268</v>
      </c>
      <c r="E8" s="6" t="n">
        <v>0</v>
      </c>
      <c r="F8" s="6" t="n">
        <v>0</v>
      </c>
      <c r="G8" s="6" t="n">
        <v>0</v>
      </c>
      <c r="H8" s="6" t="n">
        <v>0</v>
      </c>
      <c r="I8" s="6" t="n">
        <v>0</v>
      </c>
      <c r="J8" s="6" t="n">
        <v>0</v>
      </c>
      <c r="K8" s="5" t="n">
        <v>-104245</v>
      </c>
      <c r="L8" s="6" t="n">
        <v>-423292</v>
      </c>
      <c r="M8" s="6" t="n">
        <v>0</v>
      </c>
      <c r="N8" s="6" t="n">
        <v>0</v>
      </c>
    </row>
    <row r="9" spans="1:14">
      <c r="A9" s="4" t="s">
        <v>127</v>
      </c>
      <c r="C9" s="5" t="n">
        <v>-26217</v>
      </c>
      <c r="D9" s="5" t="n">
        <v>-88296</v>
      </c>
      <c r="E9" s="5" t="n">
        <v>-32435</v>
      </c>
      <c r="F9" s="5" t="n">
        <v>-20480</v>
      </c>
      <c r="G9" s="5" t="n">
        <v>-26014</v>
      </c>
      <c r="H9" s="5" t="n">
        <v>-14951</v>
      </c>
      <c r="I9" s="5" t="n">
        <v>-13975</v>
      </c>
      <c r="J9" s="5" t="n">
        <v>-19831</v>
      </c>
      <c r="L9" s="5" t="n">
        <v>-114513</v>
      </c>
      <c r="M9" s="5" t="n">
        <v>-74771</v>
      </c>
      <c r="N9" s="5" t="n">
        <v>-32778</v>
      </c>
    </row>
    <row r="10" spans="1:14">
      <c r="A10" s="3" t="s">
        <v>131</v>
      </c>
    </row>
    <row r="11" spans="1:14">
      <c r="A11" s="4" t="s">
        <v>132</v>
      </c>
      <c r="B11" s="8" t="n">
        <v>-1.12</v>
      </c>
    </row>
    <row r="12" spans="1:14">
      <c r="A12" s="4" t="s">
        <v>133</v>
      </c>
      <c r="B12" s="8" t="n">
        <v>-1.14</v>
      </c>
    </row>
    <row r="13" spans="1:14">
      <c r="A13" s="3" t="s">
        <v>128</v>
      </c>
    </row>
    <row r="14" spans="1:14">
      <c r="A14" s="4" t="s">
        <v>129</v>
      </c>
      <c r="B14" s="6" t="n">
        <v>102442525</v>
      </c>
      <c r="C14" s="6" t="n">
        <v>103043244</v>
      </c>
      <c r="D14" s="6" t="n">
        <v>99533877</v>
      </c>
      <c r="L14" s="6" t="n">
        <v>102442525</v>
      </c>
    </row>
    <row r="15" spans="1:14">
      <c r="A15" s="4" t="s">
        <v>130</v>
      </c>
      <c r="B15" s="6" t="n">
        <v>381917030</v>
      </c>
      <c r="C15" s="6" t="n">
        <v>382517729</v>
      </c>
      <c r="D15" s="6" t="n">
        <v>379008382</v>
      </c>
      <c r="L15" s="6" t="n">
        <v>381917030</v>
      </c>
    </row>
    <row r="16" spans="1:14">
      <c r="A16" s="4" t="s">
        <v>63</v>
      </c>
    </row>
    <row r="17" spans="1:14">
      <c r="A17" s="3" t="s">
        <v>131</v>
      </c>
    </row>
    <row r="18" spans="1:14">
      <c r="A18" s="4" t="s">
        <v>132</v>
      </c>
      <c r="C18" s="8" t="n">
        <v>-0.25</v>
      </c>
      <c r="D18" s="8" t="n">
        <v>-0.89</v>
      </c>
      <c r="L18" s="8" t="n">
        <v>-1.12</v>
      </c>
    </row>
    <row r="19" spans="1:14">
      <c r="A19" s="4" t="s">
        <v>133</v>
      </c>
      <c r="C19" s="8" t="n">
        <v>-0.25</v>
      </c>
      <c r="D19" s="8" t="n">
        <v>-0.89</v>
      </c>
      <c r="L19" s="8" t="n">
        <v>-1.14</v>
      </c>
    </row>
  </sheetData>
  <mergeCells count="3">
    <mergeCell ref="A1:A2"/>
    <mergeCell ref="B1:J1"/>
    <mergeCell ref="L1:N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7</v>
      </c>
      <c r="D2" s="2" t="s">
        <v>110</v>
      </c>
    </row>
    <row r="3" spans="1:4">
      <c r="A3" s="3" t="s">
        <v>275</v>
      </c>
    </row>
    <row r="4" spans="1:4">
      <c r="A4" s="4" t="s">
        <v>771</v>
      </c>
      <c r="B4" s="5" t="n">
        <v>9664</v>
      </c>
      <c r="C4" s="5" t="n">
        <v>8392</v>
      </c>
      <c r="D4" s="5" t="n">
        <v>1023</v>
      </c>
    </row>
    <row r="5" spans="1:4">
      <c r="A5" s="4" t="s">
        <v>772</v>
      </c>
      <c r="B5" s="6" t="n">
        <v>0</v>
      </c>
      <c r="C5" s="6" t="n">
        <v>0</v>
      </c>
      <c r="D5" s="6" t="n">
        <v>0</v>
      </c>
    </row>
    <row r="6" spans="1:4">
      <c r="A6" s="4" t="s">
        <v>773</v>
      </c>
      <c r="B6" s="6" t="n">
        <v>28638</v>
      </c>
      <c r="C6" s="6" t="n">
        <v>1457</v>
      </c>
      <c r="D6" s="6" t="n">
        <v>0</v>
      </c>
    </row>
    <row r="7" spans="1:4">
      <c r="A7" s="4" t="s">
        <v>774</v>
      </c>
      <c r="B7" s="6" t="n">
        <v>23973</v>
      </c>
      <c r="C7" s="6" t="n">
        <v>6867</v>
      </c>
      <c r="D7" s="6" t="n">
        <v>0</v>
      </c>
    </row>
    <row r="8" spans="1:4">
      <c r="A8" s="4" t="s">
        <v>775</v>
      </c>
      <c r="B8" s="6" t="n">
        <v>0</v>
      </c>
      <c r="C8" s="6" t="n">
        <v>1546</v>
      </c>
      <c r="D8" s="6" t="n">
        <v>10793</v>
      </c>
    </row>
    <row r="9" spans="1:4">
      <c r="A9" s="4" t="s">
        <v>776</v>
      </c>
      <c r="B9" s="5" t="n">
        <v>1155</v>
      </c>
      <c r="C9" s="5" t="n">
        <v>0</v>
      </c>
      <c r="D9"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77</v>
      </c>
      <c r="B1" s="1" t="s">
        <v>778</v>
      </c>
      <c r="C1" s="2" t="s">
        <v>779</v>
      </c>
    </row>
    <row r="2" spans="1:3">
      <c r="A2" s="4" t="s">
        <v>780</v>
      </c>
      <c r="B2" s="4" t="s">
        <v>781</v>
      </c>
      <c r="C2" s="5" t="n">
        <v>43400000</v>
      </c>
    </row>
    <row r="3" spans="1:3">
      <c r="A3" s="4" t="s">
        <v>782</v>
      </c>
      <c r="B3" s="4" t="s">
        <v>783</v>
      </c>
      <c r="C3" s="6" t="n">
        <v>54154000</v>
      </c>
    </row>
    <row r="4" spans="1:3">
      <c r="A4" s="4" t="s">
        <v>784</v>
      </c>
      <c r="B4" s="4" t="s">
        <v>785</v>
      </c>
      <c r="C4" s="6" t="n">
        <v>0</v>
      </c>
    </row>
    <row r="5" spans="1:3">
      <c r="A5" s="4" t="s">
        <v>786</v>
      </c>
      <c r="B5" s="4" t="s">
        <v>787</v>
      </c>
      <c r="C5" s="6" t="n">
        <v>0</v>
      </c>
    </row>
    <row r="6" spans="1:3">
      <c r="A6" s="4" t="s">
        <v>788</v>
      </c>
      <c r="B6" s="4" t="s">
        <v>789</v>
      </c>
      <c r="C6" s="6" t="n">
        <v>87685000</v>
      </c>
    </row>
    <row r="7" spans="1:3">
      <c r="A7" s="4" t="s">
        <v>790</v>
      </c>
      <c r="B7" s="4" t="s">
        <v>791</v>
      </c>
      <c r="C7" s="6" t="n">
        <v>696489000</v>
      </c>
    </row>
    <row r="8" spans="1:3">
      <c r="A8" s="4" t="s">
        <v>792</v>
      </c>
      <c r="B8" s="4" t="s">
        <v>793</v>
      </c>
      <c r="C8" s="6" t="n">
        <v>2964000</v>
      </c>
    </row>
    <row r="9" spans="1:3">
      <c r="A9" s="4" t="s">
        <v>794</v>
      </c>
      <c r="B9" s="4" t="s">
        <v>795</v>
      </c>
      <c r="C9" s="6" t="n">
        <v>299199000</v>
      </c>
    </row>
    <row r="10" spans="1:3">
      <c r="A10" s="4" t="s">
        <v>794</v>
      </c>
      <c r="B10" s="4" t="s">
        <v>795</v>
      </c>
      <c r="C10" s="6" t="n">
        <v>8561000</v>
      </c>
    </row>
    <row r="11" spans="1:3">
      <c r="A11" s="4" t="s">
        <v>796</v>
      </c>
      <c r="B11" s="4" t="s">
        <v>797</v>
      </c>
      <c r="C11" s="6" t="n">
        <v>0</v>
      </c>
    </row>
    <row r="12" spans="1:3">
      <c r="A12" s="4" t="s">
        <v>798</v>
      </c>
      <c r="B12" s="4" t="s">
        <v>799</v>
      </c>
      <c r="C12" s="6" t="n">
        <v>1275835000</v>
      </c>
    </row>
    <row r="13" spans="1:3">
      <c r="A13" s="4" t="s">
        <v>800</v>
      </c>
    </row>
    <row r="14" spans="1:3">
      <c r="A14" s="4" t="s">
        <v>784</v>
      </c>
      <c r="B14" s="4" t="s">
        <v>785</v>
      </c>
      <c r="C14" s="6" t="n">
        <v>-444636000</v>
      </c>
    </row>
    <row r="15" spans="1:3">
      <c r="A15" s="4" t="s">
        <v>786</v>
      </c>
      <c r="B15" s="4" t="s">
        <v>787</v>
      </c>
      <c r="C15" s="6" t="n">
        <v>-1000</v>
      </c>
    </row>
    <row r="16" spans="1:3">
      <c r="A16" s="4" t="s">
        <v>788</v>
      </c>
      <c r="B16" s="4" t="s">
        <v>789</v>
      </c>
      <c r="C16" s="6" t="n">
        <v>87685000</v>
      </c>
    </row>
    <row r="17" spans="1:3">
      <c r="A17" s="4" t="s">
        <v>790</v>
      </c>
      <c r="B17" s="4" t="s">
        <v>791</v>
      </c>
      <c r="C17" s="6" t="n">
        <v>696486000</v>
      </c>
    </row>
    <row r="18" spans="1:3">
      <c r="A18" s="4" t="s">
        <v>792</v>
      </c>
      <c r="B18" s="4" t="s">
        <v>793</v>
      </c>
      <c r="C18" s="6" t="n">
        <v>2964000</v>
      </c>
    </row>
    <row r="19" spans="1:3">
      <c r="A19" s="4" t="s">
        <v>794</v>
      </c>
      <c r="B19" s="4" t="s">
        <v>795</v>
      </c>
      <c r="C19" s="6" t="n">
        <v>299199000</v>
      </c>
    </row>
    <row r="20" spans="1:3">
      <c r="A20" s="4" t="s">
        <v>796</v>
      </c>
      <c r="B20" s="4" t="s">
        <v>797</v>
      </c>
      <c r="C20" s="6" t="n">
        <v>104609000</v>
      </c>
    </row>
    <row r="21" spans="1:3">
      <c r="A21" s="4" t="s">
        <v>798</v>
      </c>
      <c r="B21" s="4" t="s">
        <v>799</v>
      </c>
      <c r="C21" s="6" t="n">
        <v>1275830000</v>
      </c>
    </row>
    <row r="22" spans="1:3">
      <c r="A22" s="4" t="s">
        <v>801</v>
      </c>
    </row>
    <row r="23" spans="1:3">
      <c r="A23" s="4" t="s">
        <v>784</v>
      </c>
      <c r="B23" s="4" t="s">
        <v>785</v>
      </c>
      <c r="C23" s="6" t="n">
        <v>444636000</v>
      </c>
    </row>
    <row r="24" spans="1:3">
      <c r="A24" s="4" t="s">
        <v>802</v>
      </c>
      <c r="B24" s="4" t="s">
        <v>803</v>
      </c>
      <c r="C24" s="6" t="n">
        <v>-319047000</v>
      </c>
    </row>
    <row r="25" spans="1:3">
      <c r="A25" s="4" t="s">
        <v>804</v>
      </c>
      <c r="B25" s="4" t="s">
        <v>805</v>
      </c>
      <c r="C25" s="6" t="n">
        <v>-738000</v>
      </c>
    </row>
    <row r="26" spans="1:3">
      <c r="A26" s="4" t="s">
        <v>796</v>
      </c>
      <c r="B26" s="4" t="s">
        <v>797</v>
      </c>
      <c r="C26" s="6" t="n">
        <v>315000</v>
      </c>
    </row>
    <row r="27" spans="1:3">
      <c r="A27" s="4" t="s">
        <v>806</v>
      </c>
    </row>
    <row r="28" spans="1:3">
      <c r="A28" s="4" t="s">
        <v>804</v>
      </c>
      <c r="B28" s="4" t="s">
        <v>805</v>
      </c>
      <c r="C28" s="6" t="n">
        <v>-272000</v>
      </c>
    </row>
    <row r="29" spans="1:3">
      <c r="A29" s="4" t="s">
        <v>807</v>
      </c>
    </row>
    <row r="30" spans="1:3">
      <c r="A30" s="4" t="s">
        <v>802</v>
      </c>
      <c r="B30" s="4" t="s">
        <v>803</v>
      </c>
      <c r="C30" s="5" t="n">
        <v>-114513000</v>
      </c>
    </row>
    <row r="31" spans="1:3">
      <c r="A31" s="4" t="s">
        <v>808</v>
      </c>
    </row>
    <row r="32" spans="1:3">
      <c r="A32" s="4" t="s">
        <v>809</v>
      </c>
      <c r="B32" s="4" t="s">
        <v>810</v>
      </c>
      <c r="C32" s="6" t="n">
        <v>279474505</v>
      </c>
    </row>
    <row r="33" spans="1:3">
      <c r="A33" s="4" t="s">
        <v>796</v>
      </c>
      <c r="B33" s="4" t="s">
        <v>797</v>
      </c>
      <c r="C33" s="5" t="n">
        <v>28000</v>
      </c>
    </row>
    <row r="34" spans="1:3">
      <c r="A34" s="4" t="s">
        <v>811</v>
      </c>
    </row>
    <row r="35" spans="1:3">
      <c r="A35" s="4" t="s">
        <v>812</v>
      </c>
      <c r="B35" s="4" t="s">
        <v>813</v>
      </c>
      <c r="C35" s="6" t="n">
        <v>58537000</v>
      </c>
    </row>
    <row r="36" spans="1:3">
      <c r="A36" s="4" t="s">
        <v>814</v>
      </c>
      <c r="B36" s="4" t="s">
        <v>815</v>
      </c>
      <c r="C36" s="6" t="n">
        <v>31621975</v>
      </c>
    </row>
    <row r="37" spans="1:3">
      <c r="A37" s="4" t="s">
        <v>816</v>
      </c>
      <c r="B37" s="4" t="s">
        <v>817</v>
      </c>
      <c r="C37" s="6" t="n">
        <v>6150461</v>
      </c>
    </row>
    <row r="38" spans="1:3">
      <c r="A38" s="4" t="s">
        <v>786</v>
      </c>
      <c r="B38" s="4" t="s">
        <v>787</v>
      </c>
      <c r="C38" s="5" t="n">
        <v>1000</v>
      </c>
    </row>
    <row r="39" spans="1:3">
      <c r="A39" s="4" t="s">
        <v>790</v>
      </c>
      <c r="B39" s="4" t="s">
        <v>791</v>
      </c>
      <c r="C39" s="5" t="n">
        <v>3000</v>
      </c>
    </row>
    <row r="40" spans="1:3">
      <c r="A40" s="4" t="s">
        <v>809</v>
      </c>
      <c r="B40" s="4" t="s">
        <v>810</v>
      </c>
      <c r="C40" s="6" t="n">
        <v>70238188</v>
      </c>
    </row>
    <row r="41" spans="1:3">
      <c r="A41" s="4" t="s">
        <v>796</v>
      </c>
      <c r="B41" s="4" t="s">
        <v>797</v>
      </c>
      <c r="C41" s="5" t="n">
        <v>7000</v>
      </c>
    </row>
    <row r="42" spans="1:3">
      <c r="A42" s="4" t="s">
        <v>798</v>
      </c>
      <c r="B42" s="4" t="s">
        <v>799</v>
      </c>
      <c r="C42" s="5" t="n">
        <v>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12:46Z</dcterms:created>
  <dcterms:modified xmlns:dcterms="http://purl.org/dc/terms/" xmlns:xsi="http://www.w3.org/2001/XMLSchema-instance" xsi:type="dcterms:W3CDTF">2020-03-10T17:12:46Z</dcterms:modified>
</cp:coreProperties>
</file>